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BUSINESS OPERATIONS AND ORGANIZ" sheetId="10" state="visible" r:id="rId10"/>
    <sheet xmlns:r="http://schemas.openxmlformats.org/officeDocument/2006/relationships" name="SUMMARY OF SIGNIFICANT ACCOUNTI" sheetId="11" state="visible" r:id="rId11"/>
    <sheet xmlns:r="http://schemas.openxmlformats.org/officeDocument/2006/relationships" name="BUSINESS ACQUISITIONS AND DISPO" sheetId="12" state="visible" r:id="rId12"/>
    <sheet xmlns:r="http://schemas.openxmlformats.org/officeDocument/2006/relationships" name="FAIR VALUE OF FINANCIAL INSTRUM"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UPPLEMENTAL FINANCIAL STATEMEN" sheetId="17" state="visible" r:id="rId17"/>
    <sheet xmlns:r="http://schemas.openxmlformats.org/officeDocument/2006/relationships" name="STOCKHOLDERS_ EQUITY" sheetId="18" state="visible" r:id="rId18"/>
    <sheet xmlns:r="http://schemas.openxmlformats.org/officeDocument/2006/relationships" name="COMPENSATION PLA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UPPLEMENTAL FINANCIAL STATEM_2" sheetId="27" state="visible" r:id="rId27"/>
    <sheet xmlns:r="http://schemas.openxmlformats.org/officeDocument/2006/relationships" name="STOCKHOLDERS_ EQUITY (Tables)" sheetId="28" state="visible" r:id="rId28"/>
    <sheet xmlns:r="http://schemas.openxmlformats.org/officeDocument/2006/relationships" name="COMPENSATION PLANS (Tables)" sheetId="29" state="visible" r:id="rId29"/>
    <sheet xmlns:r="http://schemas.openxmlformats.org/officeDocument/2006/relationships" name="INCOME TAXES (Tables)" sheetId="30" state="visible" r:id="rId30"/>
    <sheet xmlns:r="http://schemas.openxmlformats.org/officeDocument/2006/relationships" name="SEGMENT REPORTING (Tables)" sheetId="31" state="visible" r:id="rId31"/>
    <sheet xmlns:r="http://schemas.openxmlformats.org/officeDocument/2006/relationships" name="BUSINESS OPERATIONS AND ORGAN_2" sheetId="32" state="visible" r:id="rId32"/>
    <sheet xmlns:r="http://schemas.openxmlformats.org/officeDocument/2006/relationships" name="SUMMARY OF SIGNIFICANT ACCOUN_3" sheetId="33" state="visible" r:id="rId33"/>
    <sheet xmlns:r="http://schemas.openxmlformats.org/officeDocument/2006/relationships" name="BUSINESS ACQUISITIONS AND DIS_2" sheetId="34" state="visible" r:id="rId34"/>
    <sheet xmlns:r="http://schemas.openxmlformats.org/officeDocument/2006/relationships" name="SCHEDULE OF FAIR VALUE, LIABILI" sheetId="35" state="visible" r:id="rId35"/>
    <sheet xmlns:r="http://schemas.openxmlformats.org/officeDocument/2006/relationships" name="SCHEDULE OF FAIR VALUE, LIABI_2" sheetId="36" state="visible" r:id="rId36"/>
    <sheet xmlns:r="http://schemas.openxmlformats.org/officeDocument/2006/relationships" name="FAIR VALUE OF FINANCIAL INSTR_3" sheetId="37" state="visible" r:id="rId37"/>
    <sheet xmlns:r="http://schemas.openxmlformats.org/officeDocument/2006/relationships" name="SCHEDULE OF LESSEE OPERATING LE" sheetId="38" state="visible" r:id="rId38"/>
    <sheet xmlns:r="http://schemas.openxmlformats.org/officeDocument/2006/relationships" name="SCHEDULE OF LEASE COST (Details" sheetId="39" state="visible" r:id="rId39"/>
    <sheet xmlns:r="http://schemas.openxmlformats.org/officeDocument/2006/relationships" name="LEASES (Details Narrative)" sheetId="40" state="visible" r:id="rId40"/>
    <sheet xmlns:r="http://schemas.openxmlformats.org/officeDocument/2006/relationships" name="SCHEDULE OF DEBT (Details)" sheetId="41" state="visible" r:id="rId41"/>
    <sheet xmlns:r="http://schemas.openxmlformats.org/officeDocument/2006/relationships" name="SCHEDULE OF MATURITIES OF LONG-" sheetId="42" state="visible" r:id="rId42"/>
    <sheet xmlns:r="http://schemas.openxmlformats.org/officeDocument/2006/relationships" name="DEBT (Details Narrative)" sheetId="43" state="visible" r:id="rId43"/>
    <sheet xmlns:r="http://schemas.openxmlformats.org/officeDocument/2006/relationships" name="COMMITMENTS AND CONTINGENCIES (" sheetId="44" state="visible" r:id="rId44"/>
    <sheet xmlns:r="http://schemas.openxmlformats.org/officeDocument/2006/relationships" name="SCHEDULE OF PROPERTY PLANT AND " sheetId="45" state="visible" r:id="rId45"/>
    <sheet xmlns:r="http://schemas.openxmlformats.org/officeDocument/2006/relationships" name="SCHEDULE OF OTHER CURRENT ASSET" sheetId="46" state="visible" r:id="rId46"/>
    <sheet xmlns:r="http://schemas.openxmlformats.org/officeDocument/2006/relationships" name="SCHEDULE OF ACCRUED EXPENSES AN" sheetId="47" state="visible" r:id="rId47"/>
    <sheet xmlns:r="http://schemas.openxmlformats.org/officeDocument/2006/relationships" name="SCHEDULE OF CHANGES IN CUSTOMER" sheetId="48" state="visible" r:id="rId48"/>
    <sheet xmlns:r="http://schemas.openxmlformats.org/officeDocument/2006/relationships" name="SCHEDULE OF COMPONENTS OF ACCUM" sheetId="49" state="visible" r:id="rId49"/>
    <sheet xmlns:r="http://schemas.openxmlformats.org/officeDocument/2006/relationships" name="SUPPLEMENTAL FINANCIAL STATEM_3" sheetId="50" state="visible" r:id="rId50"/>
    <sheet xmlns:r="http://schemas.openxmlformats.org/officeDocument/2006/relationships" name="Schedule of Warrant activity (D" sheetId="51" state="visible" r:id="rId51"/>
    <sheet xmlns:r="http://schemas.openxmlformats.org/officeDocument/2006/relationships" name="Schedule of Black-Scholes Optio" sheetId="52" state="visible" r:id="rId52"/>
    <sheet xmlns:r="http://schemas.openxmlformats.org/officeDocument/2006/relationships" name="SCHEDULE OF EARNINGS PER SHARE " sheetId="53" state="visible" r:id="rId53"/>
    <sheet xmlns:r="http://schemas.openxmlformats.org/officeDocument/2006/relationships" name="Schedule of Outstanding Potenti" sheetId="54" state="visible" r:id="rId54"/>
    <sheet xmlns:r="http://schemas.openxmlformats.org/officeDocument/2006/relationships" name="STOCKHOLDERS_ EQUITY (Details N" sheetId="55" state="visible" r:id="rId55"/>
    <sheet xmlns:r="http://schemas.openxmlformats.org/officeDocument/2006/relationships" name="SCHEDULE OF EQUITY BASED COMPEN" sheetId="56" state="visible" r:id="rId56"/>
    <sheet xmlns:r="http://schemas.openxmlformats.org/officeDocument/2006/relationships" name="COMPENSATION PLANS (Details Nar" sheetId="57" state="visible" r:id="rId57"/>
    <sheet xmlns:r="http://schemas.openxmlformats.org/officeDocument/2006/relationships" name="SCHEDULE OF INCOME BEFORE INCOM" sheetId="58" state="visible" r:id="rId58"/>
    <sheet xmlns:r="http://schemas.openxmlformats.org/officeDocument/2006/relationships" name="SCHEDULE OF COMPONENTS OF INCOM" sheetId="59" state="visible" r:id="rId59"/>
    <sheet xmlns:r="http://schemas.openxmlformats.org/officeDocument/2006/relationships" name="SCHEDULE OF EFFECTIVE INCOME TA"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SCHEDULE OF SEGMENT REPORTING I" sheetId="63" state="visible" r:id="rId63"/>
    <sheet xmlns:r="http://schemas.openxmlformats.org/officeDocument/2006/relationships" name="SCHEDULE OF NET SALES DISAGGREG" sheetId="64" state="visible" r:id="rId64"/>
    <sheet xmlns:r="http://schemas.openxmlformats.org/officeDocument/2006/relationships" name="SCHEDULE OF LONG-LIVED ASSETS B"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0_);(#,##0.0000)"/>
    <numFmt numFmtId="170" formatCode="#,##0.00%_);(#,##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52" customWidth="1" min="2" max="2"/>
    <col width="15" customWidth="1" min="3" max="3"/>
    <col width="14" customWidth="1" min="4" max="4"/>
    <col width="14" customWidth="1" min="5" max="5"/>
  </cols>
  <sheetData>
    <row r="1">
      <c r="A1" s="1" t="inlineStr">
        <is>
          <t>Cover - USD ($) $ in Millions</t>
        </is>
      </c>
      <c r="B1" s="2" t="inlineStr">
        <is>
          <t>12 Months Ended</t>
        </is>
      </c>
    </row>
    <row r="2">
      <c r="B2" s="2" t="inlineStr">
        <is>
          <t>Dec. 31, 2024</t>
        </is>
      </c>
      <c r="C2" s="2" t="inlineStr">
        <is>
          <t>Dec. 31, 2023</t>
        </is>
      </c>
      <c r="D2" s="2" t="inlineStr">
        <is>
          <t>Mar. 19,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8875</t>
        </is>
      </c>
      <c r="C12" s="4" t="inlineStr">
        <is>
          <t xml:space="preserve"> </t>
        </is>
      </c>
      <c r="D12" s="4" t="inlineStr">
        <is>
          <t xml:space="preserve"> </t>
        </is>
      </c>
      <c r="E12" s="4" t="inlineStr">
        <is>
          <t xml:space="preserve"> </t>
        </is>
      </c>
    </row>
    <row r="13">
      <c r="A13" s="4" t="inlineStr">
        <is>
          <t>Entity Registrant Name</t>
        </is>
      </c>
      <c r="B13" s="4" t="inlineStr">
        <is>
          <t>Greenlane
Holdings, Inc.</t>
        </is>
      </c>
      <c r="C13" s="4" t="inlineStr">
        <is>
          <t xml:space="preserve"> </t>
        </is>
      </c>
      <c r="D13" s="4" t="inlineStr">
        <is>
          <t xml:space="preserve"> </t>
        </is>
      </c>
      <c r="E13" s="4" t="inlineStr">
        <is>
          <t xml:space="preserve"> </t>
        </is>
      </c>
    </row>
    <row r="14">
      <c r="A14" s="4" t="inlineStr">
        <is>
          <t>Entity Central Index Key</t>
        </is>
      </c>
      <c r="B14" s="4" t="inlineStr">
        <is>
          <t>0001743745</t>
        </is>
      </c>
      <c r="C14" s="4" t="inlineStr">
        <is>
          <t xml:space="preserve"> </t>
        </is>
      </c>
      <c r="D14" s="4" t="inlineStr">
        <is>
          <t xml:space="preserve"> </t>
        </is>
      </c>
      <c r="E14" s="4" t="inlineStr">
        <is>
          <t xml:space="preserve"> </t>
        </is>
      </c>
    </row>
    <row r="15">
      <c r="A15" s="4" t="inlineStr">
        <is>
          <t>Entity Tax Identification Number</t>
        </is>
      </c>
      <c r="B15" s="4" t="inlineStr">
        <is>
          <t>83-0806637</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1095
    Broken Sound Parkway</t>
        </is>
      </c>
      <c r="C17" s="4" t="inlineStr">
        <is>
          <t xml:space="preserve"> </t>
        </is>
      </c>
      <c r="D17" s="4" t="inlineStr">
        <is>
          <t xml:space="preserve"> </t>
        </is>
      </c>
      <c r="E17" s="4" t="inlineStr">
        <is>
          <t xml:space="preserve"> </t>
        </is>
      </c>
    </row>
    <row r="18">
      <c r="A18" s="4" t="inlineStr">
        <is>
          <t>Entity Address, Address Line Two</t>
        </is>
      </c>
      <c r="B18" s="4" t="inlineStr">
        <is>
          <t>Suite 100</t>
        </is>
      </c>
      <c r="C18" s="4" t="inlineStr">
        <is>
          <t xml:space="preserve"> </t>
        </is>
      </c>
      <c r="D18" s="4" t="inlineStr">
        <is>
          <t xml:space="preserve"> </t>
        </is>
      </c>
      <c r="E18" s="4" t="inlineStr">
        <is>
          <t xml:space="preserve"> </t>
        </is>
      </c>
    </row>
    <row r="19">
      <c r="A19" s="4" t="inlineStr">
        <is>
          <t>Entity Address, City or Town</t>
        </is>
      </c>
      <c r="B19" s="4" t="inlineStr">
        <is>
          <t>Boca
    Raton</t>
        </is>
      </c>
      <c r="C19" s="4" t="inlineStr">
        <is>
          <t xml:space="preserve"> </t>
        </is>
      </c>
      <c r="D19" s="4" t="inlineStr">
        <is>
          <t xml:space="preserve"> </t>
        </is>
      </c>
      <c r="E19" s="4" t="inlineStr">
        <is>
          <t xml:space="preserve"> </t>
        </is>
      </c>
    </row>
    <row r="20">
      <c r="A20" s="4" t="inlineStr">
        <is>
          <t>Entity Address, State or Province</t>
        </is>
      </c>
      <c r="B20" s="4" t="inlineStr">
        <is>
          <t>FL</t>
        </is>
      </c>
      <c r="C20" s="4" t="inlineStr">
        <is>
          <t xml:space="preserve"> </t>
        </is>
      </c>
      <c r="D20" s="4" t="inlineStr">
        <is>
          <t xml:space="preserve"> </t>
        </is>
      </c>
      <c r="E20" s="4" t="inlineStr">
        <is>
          <t xml:space="preserve"> </t>
        </is>
      </c>
    </row>
    <row r="21">
      <c r="A21" s="4" t="inlineStr">
        <is>
          <t>Entity Address, Postal Zip Code</t>
        </is>
      </c>
      <c r="B21" s="4" t="inlineStr">
        <is>
          <t>33487</t>
        </is>
      </c>
      <c r="C21" s="4" t="inlineStr">
        <is>
          <t xml:space="preserve"> </t>
        </is>
      </c>
      <c r="D21" s="4" t="inlineStr">
        <is>
          <t xml:space="preserve"> </t>
        </is>
      </c>
      <c r="E21" s="4" t="inlineStr">
        <is>
          <t xml:space="preserve"> </t>
        </is>
      </c>
    </row>
    <row r="22">
      <c r="A22" s="4" t="inlineStr">
        <is>
          <t>City Area Code</t>
        </is>
      </c>
      <c r="B22" s="4" t="inlineStr">
        <is>
          <t>(877)</t>
        </is>
      </c>
      <c r="C22" s="4" t="inlineStr">
        <is>
          <t xml:space="preserve"> </t>
        </is>
      </c>
      <c r="D22" s="4" t="inlineStr">
        <is>
          <t xml:space="preserve"> </t>
        </is>
      </c>
      <c r="E22" s="4" t="inlineStr">
        <is>
          <t xml:space="preserve"> </t>
        </is>
      </c>
    </row>
    <row r="23">
      <c r="A23" s="4" t="inlineStr">
        <is>
          <t>Local Phone Number</t>
        </is>
      </c>
      <c r="B23" s="4" t="inlineStr">
        <is>
          <t>292-7660</t>
        </is>
      </c>
      <c r="C23" s="4" t="inlineStr">
        <is>
          <t xml:space="preserve"> </t>
        </is>
      </c>
      <c r="D23" s="4" t="inlineStr">
        <is>
          <t xml:space="preserve"> </t>
        </is>
      </c>
      <c r="E23" s="4" t="inlineStr">
        <is>
          <t xml:space="preserve"> </t>
        </is>
      </c>
    </row>
    <row r="24">
      <c r="A24" s="4" t="inlineStr">
        <is>
          <t>Title of 12(b) Security</t>
        </is>
      </c>
      <c r="B24" s="4" t="inlineStr">
        <is>
          <t>Class
    A Common Stock, $0.01 par value per share</t>
        </is>
      </c>
      <c r="C24" s="4" t="inlineStr">
        <is>
          <t xml:space="preserve"> </t>
        </is>
      </c>
      <c r="D24" s="4" t="inlineStr">
        <is>
          <t xml:space="preserve"> </t>
        </is>
      </c>
      <c r="E24" s="4" t="inlineStr">
        <is>
          <t xml:space="preserve"> </t>
        </is>
      </c>
    </row>
    <row r="25">
      <c r="A25" s="4" t="inlineStr">
        <is>
          <t>Trading Symbol</t>
        </is>
      </c>
      <c r="B25" s="4" t="inlineStr">
        <is>
          <t>GNLN</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No</t>
        </is>
      </c>
      <c r="C29" s="4" t="inlineStr">
        <is>
          <t xml:space="preserve"> </t>
        </is>
      </c>
      <c r="D29" s="4" t="inlineStr">
        <is>
          <t xml:space="preserve"> </t>
        </is>
      </c>
      <c r="E29" s="4" t="inlineStr">
        <is>
          <t xml:space="preserve"> </t>
        </is>
      </c>
    </row>
    <row r="30">
      <c r="A30" s="4" t="inlineStr">
        <is>
          <t>Entity Interactive Data Current</t>
        </is>
      </c>
      <c r="B30" s="4" t="inlineStr">
        <is>
          <t>No</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v>
      </c>
    </row>
    <row r="36">
      <c r="A36" s="4" t="inlineStr">
        <is>
          <t>Entity Common Stock, Shares Outstanding</t>
        </is>
      </c>
      <c r="B36" s="4" t="inlineStr">
        <is>
          <t xml:space="preserve"> </t>
        </is>
      </c>
      <c r="C36" s="4" t="inlineStr">
        <is>
          <t xml:space="preserve"> </t>
        </is>
      </c>
      <c r="D36" s="6" t="n">
        <v>8336953</v>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Auditor Firm ID</t>
        </is>
      </c>
      <c r="B39" s="4" t="inlineStr">
        <is>
          <t>127</t>
        </is>
      </c>
      <c r="C39" s="4" t="inlineStr">
        <is>
          <t>688</t>
        </is>
      </c>
      <c r="D39" s="4" t="inlineStr">
        <is>
          <t xml:space="preserve"> </t>
        </is>
      </c>
      <c r="E39" s="4" t="inlineStr">
        <is>
          <t xml:space="preserve"> </t>
        </is>
      </c>
    </row>
    <row r="40">
      <c r="A40" s="4" t="inlineStr">
        <is>
          <t>Auditor Name</t>
        </is>
      </c>
      <c r="B40" s="4" t="inlineStr">
        <is>
          <t>PKF O’Connor Davies, LLP</t>
        </is>
      </c>
      <c r="C40" s="4" t="inlineStr">
        <is>
          <t>Marcum
LLP</t>
        </is>
      </c>
      <c r="D40" s="4" t="inlineStr">
        <is>
          <t xml:space="preserve"> </t>
        </is>
      </c>
      <c r="E40" s="4" t="inlineStr">
        <is>
          <t xml:space="preserve"> </t>
        </is>
      </c>
    </row>
    <row r="41">
      <c r="A41" s="4" t="inlineStr">
        <is>
          <t>Auditor Location</t>
        </is>
      </c>
      <c r="B41" s="4" t="inlineStr">
        <is>
          <t>New
York, New York</t>
        </is>
      </c>
      <c r="C41" s="4" t="inlineStr">
        <is>
          <t>Costa
Mesa, CA</t>
        </is>
      </c>
      <c r="D41" s="4" t="inlineStr">
        <is>
          <t xml:space="preserve"> </t>
        </is>
      </c>
      <c r="E41"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PERATIONS AND ORGANIZATION</t>
        </is>
      </c>
      <c r="B4" s="4" t="inlineStr">
        <is>
          <t xml:space="preserve">NOTE
1. BUSINESS OPERATIONS AND ORGANIZATION Organization Greenlane
Holdings, Inc. (“Greenlane” and, collectively with the Operating Company (as defined below) and its consolidated subsidiaries,
the “Company”, “we”, “us”, and “our”) was formed as a Delaware corporation on May 2,
2018. We are a holding company that was formed for the purpose of completing an underwritten initial public offering (“IPO”)
of shares of our Class A common stock, $ 0.01 We
merchandise premium cannabis accessories, child-resistant packaging, specialty vaporization solutions and lifestyle products in the United
States, Canada, Europe and Latin America, serving a diverse and expansive customer base with thousands of retail locations, licensed
cannabis dispensaries, smoke shops, multi-state operators (“MSOs”), specialty retailers, and retail consumers. We
have been developing a portfolio of our own proprietary brands (the “Greenlane Brands”) that we believe will, over time,
deliver higher margins and create long-term value for our customers and shareholders. Our wholly-owned Greenlane Brands includes Groove
– our more affordable product line and Higher Standards – our premium smoke shop and ancillary product brand, and our award
winning Vapor.com website and brand. We also have category exclusive licenses for the premium Marley Natural branded products, as well
as the K.Haring branded products. We
are the sole manager of the Operating Company and our principal asset is Common Units of the Operating Company (“Common Units”).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the employees are employed by wholly owned subsidiaries of the Operating Company. We
have the sole voting interest in, and control the management of, the Operating Company, and we have the obligation to absorb losses of,
and receive benefits from the Operating Company that could be significant. We determined that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On
August 31, 2021, we completed our merger with KushCo Holdings, Inc. (“KushCo”) and have included the results of operations
of KushCo in our consolidated statements of operations and comprehensive loss from that date forward. In connection with the merger with
KushCo, the Greenlane Certificate of Incorporation was amended and restated (the “A&amp;R Charter”) in order to (i) increase
the number of authorized shares of Greenlane Class B common stock, $ 0.0001 10 30 0.0001 125 600 Our
corporate structure is commonly referred to as an “Up-C” structure. The Up-C structure allows the Operating Company to continue
to realize tax benefits associated with owning interests in an entity that is treated as a partnership, or “pass-through”
entity. One of these benefits is that future taxable income of the Operating Company that is allocated to its members will be taxed on
a flow-through basis and therefore will not be subject to corporate taxes at the Operating Company entity level. Additionally, because
a member may redeem their Common Units for shares of Class A common stock on a one-for-one basis or, at our option, for cash, the Up-C
structure also provides the member with potential liquidity that holders of non-publicly traded limited liability companies are not typically
afforded. In
connection with the IPO, we entered into a Tax Receivable Agreement (the “TRA”) with the Operating Company and the Operating
Company’s members and a Registration Rights Agreement (the “Registration Rights Agreement”) with the Operating Company’s
members. The TRA provides for the payment by us to the Operating Company’s member(s) of 85.0 The
A&amp;R Charter and the Fourth Amended and Restated Operating Agreement of the Operating Company (the “Operating Agreement”)
require that (a) we at all times maintain a ratio of one Common Unit owned by us for each share of our Class A common stock issued by
us (subject to certain exceptions), and (b) the Operating Company at all times maintains (i) a one-to-one ratio between the number of
shares of our Class A common stock issued by us and the number of Common Units owned by us, and (ii) a one-to-one ratio between the number
of shares of our Class B common stock owned by the non-founder members of the Operating Company and the number of Common Units owned
by the non-founder members of the Operating Company. Reverse
Stock Splits On
June 2, 2023, we filed a Certificate of Amendment to the A&amp;R Charter with the Secretary of State for the State of Delaware (“SSSD”),
which effected a one-for-ten reverse stock split (the “2023 Reverse Stock Split” and together with the 2022 Reverse Stock
Split, the “Reverse Stock Splits”) of our issued and outstanding shares of Common Stock at 5:01 PM Eastern Time on June 5,
2023. As a result of the 2023 Reverse Stock Split, every ten shares of common stock issued and outstanding were converted into one share
of common stock. We paid cash in lieu of fractional shares, and accordingly, no fractional shares were issued in connection with the
2023 Reverse Stock Split. On
July 23, 2024, the Board approved the reverse split at a ratio of one-for-11 and the Amendment has been filed with the Secretary of State
of the State of Delaware, which became effective on August 5, 2024 at 12:01 AM Eastern Time, before the opening of trading on the Nasdaq. The
Reverse Stock Splits did not change the par value of the Common Stock or the authorized number of shares of Common Stock. All outstanding
options, restricted stock awards, warrants and other securities entitling their holders to purchase or otherwise receive shares of our
Common Stock have been adjusted as a result of the Reverse Stock Splits, as required by the terms of each security. The number of shares
available to be awarded under our Amended and Restated 2019 Equity Incentive Plan have also been appropriately adjusted. See “Note
10 — Compensation Plans” for more information. All
share and per share amounts in these consolidated financial statements and notes thereto have been retroactively adjusted for all periods
presented to give effect to the Reverse Stock Splits, including reclassifying an amount equal to the reduction in par value of Common
Stock to additional paid-in capital. Liquidity
and Going Concern Pursuant
to ASC 205-40, Presentation of Financial Statements — Going Concern (“ASC 205-40”), management must evaluate whether
there are conditions and events, considered in the aggregate, that raise substantial doubt about the Company’s ability to continue
as a going concern for one year after the date that these condensed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Our
primary requirements for liquidity and capital are working capital, debt service related to recent acquisitions and general corporate
needs. Our primary sources of liquidity are our cash on hand and the cash flow that we generate from our operations, as well as proceeds
from other equity issuances. We
believe that our cash on hand that includes cash raised in the February 2025 Private Placement and the cash flow that we generate
from our operations will be sufficient to fund our working capital and capital expenditure requirements, as well as our debt
repayments and other liquidity requirements associated with our existing operations, for the next 12 months. Based on our cash on
hand and working capital at December 31, 2024, we expect to have sufficient cash to fund planned operations through the second
quarter of 2026. This is largely due to the Company’s Private Placement that occurred on February 19, 2025. See Note 13 for
more information. ATM
Program and Shelf Registration Statement We
formerly used a shelf registration statement on Form S-3 (the “Shelf Registr ation
Statement”) to conduct securities offerings from time to time in order to meet our liquidity needs. In August 2021, we filed a
prospectus supplement and established an “at-the-market” equity offering program (the “ATM Program”) that provided
for the sale of shares of our Class A common stock having an aggregate offering price of up to $ 50 Since
the launch of the ATM program in August 2021 and through December 31, 2022, we sold shares of our Class A common stock which
generated gross proceeds of approximately $ 12.7 0.4 Common
Stock and Warrant Offerings. On
June 29, 2023, we entered into securities purchase agreements with certain investors, pursuant to which we agreed to issue and sell an
aggregate of 560,476 3,487,143 8,095,238 4.3 3.8 On August 7, 2024, the Company issued a note
(the “Note”) in the principal amount of $ 3,237,269 3,500,000 20 1,618,635 On
August 12, 2024, the Company entered into a securities purchase agreement with a single institutional investor for aggregate gross cash
proceeds of $ 6.5 2,363,637 0.001 2.50 The common warrant will be exercisable on the initial exercise
date described in the common warrant and will expire 5.0 years from such date. On
October 29, 2024, the Company entered into an Exchange Agreement with its Senior Subordinated Lender, whereby the Company agreed to exchange
an aggregate of $ 4,617,307 4,000,000 617,000 3.17 1,261,830 five year 3.04 In
addition, pursuant to the terms of the Exchange Agreement, the Company agreed to issue warrants to the Holders, with an initial exercise
price of $ 3.04 180 2.50 April 30, 2025 200 Also,
pursuant to the Exchange Agreement, the Senior Subordinated Lender agreed that it will exercise its Existing Warrants for cash prior
to exercising any of its outstanding pre-funded warrants, contingent on the market price of the common stock being above $ 2.50 2,250,000 On
February 18, 2025, the Company entered into definitive agreements with institutional investors for the purchase and sale of approximately
$ 25.0 1.19 The
offering consisted of the sale of Common Units (or Pre-Funded Units), each consisting of (i) one (1) share of Common Stock or one (1)
Pre-Funded Warrant, (ii) one (1) Series A PIPE Common Warrant to purchase one (1) share of Common Stock per warrant at an exercise price
of $ 1.4875 2.975 1.4875 2.975 Also,
on February 18, 2025, the Company entered into an Exchange Agreement with certain holders (the “Holders”) of three tranches
of warrants to purchase Common Stock previously issued by the Company in August 2024 and October 2024. Under such Exchange Agreement,
such Holders agreed to exchange with the Company such existing warrants for approximately 6.1 Asset-Based
Loan On
August 9, 2022, we entered into an asset-based loan agreement dated as of August 8, 2022 (the “Loan Agreement”), which made
available to the Company a term loan of up to $ 15.0 6.6 5.7 On
August 7, 2023, we repaid the approximately $ 4.3 ERC
Sale On
February 16, 2023, two of our wholly owned subsidiaries, Warehouse Goods LLC and Kim International LLC, entered into an agreement with
a third-party institutional investor pursuant to which the investor purchased, for approximately $ 4.9 Future
Receivables Financing In
July, August, October, and November 2023, the Company received an aggregate of approximately $ 3.9 Secured
Bridge Loan On
September 22, 2023, the Company entered into a secured loan pursuant to a Loan and Security Agreement (the “September 2023 Loan
Agreement”), dated as of September 22, 2023 with Synergy Imports, LLC (the “Secured Bridge Loan Lender”). Pursuant
to the September 2023 Loan Agreement, the Secured Bridge Loan Lender agreed to make available to the Company a six 2.2 2,028,604 2,655,778 Subject
to certain exceptions, the Company agreed to pledge all of its assets, with the exception of deposit accounts and accounts receivable,
as collateral. Additionally, the Company agreed to transfer one US patent and two related foreign patents and a related trademark in
exchange for an exclusive license back of such assets in the area of smoking products and accessories in connection with the September
2023 Loan Agreement. In
May 2024, the Company modified its debt agreement with Synergy to reduce the principal balance due by $ 2.7 5.1 Note
Payable On
June 7, 2024, the Company entered into a subscription agreement with Cobra Alternative Capital Strategies, LLC (the “Subscription
Agreement”). As of December 31, 2024, the Company has been loaned $ 3.1 2.6 20 December 7, 2024 On August 7, 2024, the Company issued a note (the “Note”) in the principal amount of $ 3,237,269 3,500,000 20 1,618,635 On
October 29, 2024, the Company entered into the First Amendment to Amended and Restated Secured Promissory Note (the “Note Amendment”)
with Cobra. Pursuant to the Note Amendment, Cobra agreed to extend the Maturity Date of its Secured Bridge Loan and the Subscription
Agreement (together the “Notes”). The new Maturity Date will be October 29, 2025 3.17 50 500,000 five year 3.04 Management
Initiatives We
have completed several initiatives to optimize our working capital requirements. We launched Groove, a new, innovative Greenlane Brands
product line, and we also rationalized our third-party brands product offering, which enables us to reduce inventory carrying costs and
working capital requirements. In
April 2023, we entered into two Second,
we entered into a strategic partnership with an affiliate of one of our existing vape suppliers (“Vape Partner”) to service
certain key customers with vaporizer goods and services (the “Vape Partnership”). As part of the Vape Partnership, we will
introduce our Vape Partner to certain key customers, assist with the promotion and the sale of certain vaporizer goods and services,
and help coordinate the logistics, storage and distribution of such vaporizer products. If our Vape Partner and key customer(s) enter
into a direct relationship, the customers would directly purchase vaporizer goods and services, which we currently sell them, directly
from our Vape Partner and we would no longer need to purchase such vape inventory on behalf of such key customer(s). In exchange we would
earn quarterly and annual commission payments from our strategic partner. While the strategic partnership may result in a decrease in
top line revenue for these packaging and vape products, this partnership combined with some of our other restructuring initiatives should
allow us to reduce our overall cost-structure and enhance our margins, thereby improving our balance sheet. We
have successfully renegotiated many of our vendor and supplier partnership terms and are continuing to improve working capital arrangements
with our vendors and suppliers. We have made progress consolidating and streamlining our office, warehouse, and distribution operations
footprint. We have reduced our workforce significantly to reduce costs and align with our revenue projections. The
Company has incurred net losses of $ 17.7 32.3 6.7 1.8 We believe that our cash on hand and the cash flow that we generate from our operations will be sufficient to fund
our working capital and capital expenditure requirements, as well as our debt repayments and other liquidity requirements associated with
our existing operations, for the next 12 months. Moving forward, the Company’s ability to continue as a going concern is contingent upon successful execution
of management’s intended plan over the next twelve months to improve the Company’s liquidity and profitability, which includes,
without limitation: ■
Further reducing operating costs expense by taking additional restructuring actions to align cost with revenue to achieve profitability. ■
Increasing revenue by introducing new products and acquiring new customers. ■
Execute on strategic partnerships accretive to margins and operating cash ■
Seeking additional capital through the issuance of debt or equity securities. The
consolidated financial statements do not include any adjustments that may result from the outcome of this going concern uncertainty.
For a more complete description of our initiatives, see the Management Discussion and Analy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Our
audited consolidated financial statements have been prepared in accordance with accounting principles generally accepted in the United
States of America (“U.S. GAAP”) and with the instructions to Form 10-K and Article 8 of Regulation S-X. Principles
of Consolidation Our
consolidated financial statements include our accounts, the accounts of the Operating Company, and the accounts of the Operating Company’s
consolidated subsidiaries. All significant intercompany balances and transactions have been eliminated in consolidation. Use
of Estimates Conformity
with U.S.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following: the collectability of accounts receivable; the
allowance for slow-moving or obsolete inventory; the realizability of deferred tax assets; the fair value of contingent
consideration arrangements; the useful lives property and equipment; the calculation of our VAT taxes receivable and VAT taxes,
fines, and penalties payable; our loss contingencies, including our TRA liability; and the valuation and assumptions underlying
equity-based compensation and warrants. These estimates are based on management’s knowledge about current events and expectations about
actions we may undertake in the future. The actual results could differ materially from those estimates. Segment
Reporting We
manage our global business operations through our operating and reportable business segments. As of December 31, 2024, we determined
that we have one reportable operating business segment. Our reportable segment has been identified based on how our chief
operating decision maker (“CODM”), which is a committee comprised of our Chief Executive Officer (“CEO”) and
our Chief Financial and Legal Officer (“CFO”), manages our business, makes resource allocation and operating decisions, and
evaluates operating performance. Business
Combinations Our
business combinations are accounted for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 Any excess of the purchase price over the fair
value of the net assets and other identifiable intangible assets we acquire is recorded as goodwill. To the extent the fair value of
the net assets we acquire, including other identifiable assets, exceeds the purchase price, a bargain purchase gain is recognized. The
assets we acquire, and liabilities we assume from contingencies, are recognized at fair value if we can readily determine the fair value
during the measurement period. The operating results of businesses we acquire are included in our consolidated statement of operations
from the date of acquisition. Acquisition-related costs are expensed as incurred. See “Note 3— Business Acquisitions.” Equity-Based
Compensation We
account for equity-based compensation grants of equity awards to employees in accordance with ASC Topic 718, Compensation — Stock
Compensation. This standard requires us to measure compensation expense based on the estimated fair value of share-based awards on the
grant date and recognize as expense over the requisite service period, which is generally the vesting period. We estimate the fair value
of stock options using the Black-Scholes model on the grant date. The Black-Scholes model requires us to use several variables to estimate
the grant-date fair value of our equity-based compensation awards including expected term, expected volatility and risk-free interest
rates. Our equity-based compensation costs are recognized using a graded vesting schedule. For liability-classified awards, we record
fair value adjustments up to and including the settlement date. Changes in the fair value of our equity-based compensation liability
that occur during the requisite service period are recognized as compensation cost over the vesting period. Changes in the fair value
of the equity-based compensation liability that occur after the end of the requisite service period but before settlement, are recognized
as compensation cost of the period in which the change occurs. We account for forfeitures as they occur. See “Note 10—Compensation
Plans.” Loss
Contingencies Certain
conditions may exist which may result in a loss to us,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our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 Fair
Value Measurements We
apply the provisions of ASC Topic 820, Fair Value Measurement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s of our financial instruments, including cash, accounts receivable, accounts payable, accrued expenses and short-term
debt, are carried at historical cost basis, which approximates their fair values because of their short-term nature. The fair value of
our long-term debt is the estimated amount we would have to pay to repurchase the debt, inclusive of any premium or discount attributable
to the difference between the stated interest rate and market rate of interest at each balance sheet date. On a recurring basis, we measure
and record contingent consideration using fair value measurements in the accompanying consolidated financial statements. See “Note
4—Fair Value of Financial Instruments.” We
also own equity securities of private entities, which do not have readily determinable fair values. We elected to measure these equity
securities at cost minus impairment, if any. At each reporting period, we make a qualitative assessment considering impairment indicators
to evaluate whether our investment is impaired. The equity securities are adjusted to fair value when an observable price change can
be identified. See “Note 4—Fair Value of Financial Instruments.” Cash For
purposes of reporting cash flows, we consider cash on hand, checking accounts, and savings accounts to be cash. We also consider all
highly-liquid investments with original maturities of three months or less from the date of purchase to be cash equivalents. We place
our cash with high credit quality financial institutions, which provide insurance through the Federal Deposit Insurance Company. At times,
the balance in our accounts may exceed federally insured limits. We perform periodic evaluations of the relative credit standing of these
institutions and do not expect any losses related to such concentrations. As of December 31, 2024, and 2023, approximately $ 0.1 0.1 no Accounts
Receivable, net Accounts
receivable represent amounts due from customers for merchandise sales and are recorded when revenue is earned and are carried at the
original invoiced amount less an allowance for any expected credit loss. An account is considered past due when payment has not been
rendered by its due date based upon the terms of the sale. Generally, accounts receivable are due thirty days after the billing date.
We maintain an allowance for credit losses to reserve for potentially uncollectible receivable amounts. In evaluating our ability to
collect outstanding receivable balances, we consider various factors including the age of the balance, the creditworthiness of the customer,
the customer’s current financial condition, current economic conditions, and other factors that may affect our ability to collect
from customers. We write off accounts as uncollectible on a case-by-case basis. We pledge accounts receivable as collateral for our long-term
debt, see “Note 6—Debt.” Inventories,
net Inventories
consist of finished goods that we value at the lower of cost or net realizable value on a weighted average cost basis for the majority
of the inventory. We established an allowance for slow-moving or obsolete inventory based upon assumptions about future demands and market
conditions. At December 31, 2024, and 2023, the reserve for obsolescence was approximately $ 9.0 9.5 Vendor
Deposits Vendor
deposits represent prepayments we make to vendors for inventory purchases. A significant number of vendors require us to prepay for inventory
purchases. Customs
Bonds The
Company is required to obtain customs bonds to import goods into the United States to provide security for payment of duties, taxes and
other fees incurred as a result of importing goods. Customs bonds are included in “Other current assets” in our consolidated
balance sheets, see “Note 8 - Supplemental Financial Statement Information.” Assets
Held for Sale We
generally consider assets to be held for sale when (i) we commit to a plan to sell the assets, (ii) the assets are available for immediate
sale in their present condition, (iii) we have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we discontinue depreciating the asset and write down the asset to
the lower of carrying value or fair market value less cost to sell, if needed. 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Property and equipment includes assets recorded under
finance leases, see “Note 5—Leases.” We pledge property and equipment as collateral for our long-term debt, see “Note
6—Debt.” Impairment
of Long-Lived Assets We
assess the recoverability of the carrying amount of our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Changes
in our future operations and business lines could affect the estimated undiscounted future cash flows from the operation of certain long-lived
assets, such as customer relationships, and may give rise to impairment losses in future periods. Debt
Modifications and Extinguishments When
the Company modifies or extinguishes debt, it first evaluates whether the modification qualifies as a troubled debt restructuring (TDR)
under ASC Topic 470-60, which requires debt modifications to be evaluated if (1) the borrower is experiencing financial difficulty, and
(2) the lender grants the borrower a concession. If a TDR is determined not to have occurred, the Company evaluates the modification
in accordance with ASC Topic 470-50-40, which requires modification to debt instruments to be evaluated to assess whether the modifications
are considered “substantial modifications”. A substantial modification of terms is accounted for as an extinguishment. If
there is a conversion feature within the debt instrument, the Company evaluates whether the conversion feature should be bifurcated under
ASC 815 as a derivative.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debt is considered a modification, and not an extinguishment that
would require the recognition of a gain or loss. If the Company determines the change in fair value of the derivative meets the criteria
for substantial modification under ASC 470 it will treat the modification as extinguishment and recognize a loss from debt extinguishment. Investment
in Equity Securities Our
investment in equity securities without readily determinable fair value consist of ownership interests in Airgraft Inc. We
determined that our ownership interest does not provide us with significant influence over the operations of this investments.
Accordingly, we account for our investment in this entity as equity securities. Airgraft Inc. is a private entity and their equity
securities do not have a readily determinable fair value. We elected to measure these equity securities under the measurement
alternative election at cost minus impairment, if any, with adjustments through earnings for observable price changes in orderly
transactions for the identical or similar investment of the same issuer. Investments in equity securities are included within
“Other assets” in our consolidated balance sheets. See “Note 4—Fair Value of Financial
Instruments.” Foreign
Currency Translation Our
consolidated financial statements are presented in United States (U.S.) dollars. The functional currency of one of the Operating Company’s
wholly-owned, Canada-based, subsidiaries is the Canadian dollar. The functional currency of the Operating Company’s wholly-owned,
Netherlands-based subsidiary is the Euro. The assets and liabilities of these subsidiaries are translated into U.S. dollars at current
exchange rate at each balance sheet date for assets and liabilities and an appropriate average exchange rate for each applicable period
within our consolidated statements of operations and comprehensive loss. Capital accounts are translated at their historical exchange
rates when the capital transactions occurred. The foreign currency translation adjustments are included in accumulated other comprehensive
loss, a separate component of stockholders’ deficit in our consolidated balance sheets. Other exchange gains and losses are reported
within our consolidated statements of operations and comprehensive loss. Comprehensive
(Loss) Income Comprehensive
(loss) income includes net (loss) income as currently reported by us, adjusted for other comprehensive items. Other comprehensive items
consist of foreign currency translation gains and losses and unrealized gains and losses on derivative financial instruments that qualify
as hedges. Advertising We
expense advertising costs as incurred and include them in general and administrative expenses in our consolidated statements of operations
and comprehensive loss. Advertising costs were approximately $ 0.5 1.2 Income
Taxes We
are a corporation subject to income taxes in the United States. Certain subsidiaries of the Operating Company are taxable separately
from us. Our proportional share of the Operating Company’s subsidiaries’ provisions are included in our consolidated financial
statements. As
of December 31, 2024 and 2023, we hold all the outstanding Common Units in the Operating Company and are the sole member. As a result,
starting in 2023, 100% of the Operating Company’s US and state income and expenses will be included in our US and state tax returns. Our
deferred income tax assets and liabilities are computed for differences between the tax basis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solidated financial statements. See “Note
11—Income Taxes.” Tax
Receivable Agreement (TRA) We
entered into the TRA with the Operating Company and each of the members of the Operating Company that provides for the payment by the
Operating Company to the members of 85 We
compute annual tax benefits by calculating the income taxes due, including such tax benefits, and the income taxes due without such benefits.
The Operating Company expects to benefit from the remaining 15 We
periodically evaluate the realizability of the deferred tax assets resulting from the exchange of Common Units for ou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deferred tax assets subject to the TRA. If we determine that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is accounted for as a contingent liability. Therefore, once we determine that a payment to a member of the Operating
Company has become probable and can be estimated, the estimated payment will be accrued. See “Note 11—Income Taxes.” Revenue
Recognition Revenues
from the sale of our merchandise are recognized at a point in time when control of merchandise is transferred to the customer. Revenue
is measured based on the amount of consideration expected to be received in exchange for those goods or services, reduced by promotional
discounts and estimates for return allowances and refunds. Taxes collected from customers for remittance to governmental authorities
are excluded from net sales. Revenue
is generated primarily from the sale of finished products to customers, whereby each product unit represents a single performance obligation.
Revenue is recognized from product sales when the customer has obtained control of the products, which is either at point of sale or
delivery to the customer, depending upon the specific terms and conditions of the arrangement, or at the point of sale for our retail
store sales. We provide no warranty on products sold. Product warranty is provided by the manufacturers. For certain product offerings
we may receive a deposit from the customer (generally 25 50 Product
returns are estimated based on historical experience and recorded as a refund liability that reduces the net sales for the period. Actual
historical returns, current economic trends and changes in order volume are analyzed when evaluating the adequacy of sales returns allowances
in any reporting period. Liability for returns, which is included within “Accrued expenses and other current liabilities”
in the consolidated balance sheets, was approximately $ 0.1 0.1 no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the applicable revenue recognition guidance by not adjusting the transaction
price for significant financing components for periods less than one year. We also apply the practical expedient provided by the applicable
revenue recognition guidance based upon which we generally expense sales commissions when incurred because the amortization period is
one year or less. Sales commissions are recorded within “Salaries, benefits and payroll tax expenses” in the consolidated
statements of operations and comprehensive loss. The
Company transitioned to a commission revenue model for the majority of the sales of industrial vaporizers and packaging products. The
company operates as a sales agent servicing vape customers and receives a commission for these services. The company was previously working
directly with these customers and recognizing gross revenue versus straight commission revenue. The Company recognizes this fee on a
periodic basis when the products have been shipped for the end consumer. In working with their partner, the Company is not responsible
for fulfilling a promise to provide the specified goods, does not establish the pricing with its partners customers, and does not have
control over the goods that will be shipped. As such, the Company is an agent and recognizes its revenue on a net basis for its service.
The partner company pays Greenlane a negotiated percentage-based fee on a quarterly basis. Two
customers represented approximately 32 %
our net sales for the year ended December 31, 2024. One customer represented approximately 21 2023 5 %
of its accounts receivable balance. As of December 31, 2023 the Company has a concentration of credit risk with its accounts
receivable balance as one customer represented approximately 11 %
of accounts receivable. 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 0.4 Pursuant
to the purchase and sale agreement by which we acquired our European subsidiaries, the sellers are required to indemnify us against certain
specified matters and losses, including any and all liabilities, claims, penalties and costs incurred or sustained by the Company in
connection with non-compliance with tax laws in relation to activities of the sellers. The indemnity (or indemnification receivable)
is limited to an amount equal to the purchase price under the purchase and sale agreement. As
noted above, we have voluntarily disclosed VAT owed to several relevant tax authorities in the EU member states,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 Refer to “Note 7—Commitments and Contingencies” for additional discussion regarding our
contingencies.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See “Note 9—Stockholders’ Equity - Net Loss Per Share.” Recently
Adopted Accounting Guidance In
June 2022, the FASB issued ASU No. 2022-03, Fair Value Measurement of Equity Securities Subject to Contractual Sale Restrictions In
November 2023, the FASB issued Accounting Standards Update 2023-07 – Segment Reporting – Improvements to Reportable Segment
Disclosures (“ASU 2023-07”). We adopted Accounting Standards Update No. 2023-07, which enhances disclosures required for operating segment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Refer to Note 12 in the Notes to the Consolidated
Financial Statements. Recently
Issued Accounting Guidance Not Yet Adopted In
December 2023, the FASB issued Accounting Standards Update 2023-09, “Income Taxes (Topic 740): Improvements to Income Tax Disclosures”
(“ASU 2023-09”) In
November 2024, the FASB issued ASU 2024-03, Income Statement - Reporting Comprehensive Income - Expense Disaggregation Disclosures,
(Subtopic 220-40) (“ASU 2024-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 AND DISPOSITIONS</t>
        </is>
      </c>
      <c r="B4" s="4" t="inlineStr">
        <is>
          <t xml:space="preserve">NOTE
3. BUSINESS ACQUISITIONS AND DISPOSITIONS EU
Subsidiary Purchase Agreement In
May 2024, the Company entered into an agreement with a group of individuals to sell 100 Business Combinations 1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4. FAIR VALUE OF FINANCIAL INSTRUMENTS Assets
and Liabilities that are Measured at Fair Value on a Recurring Basis The
carrying amounts for certain of our financial instruments, including cash, accounts receivable, accounts payable and certain accrued
expenses and other assets and liabilities, approximate fair value due to the short-term nature of these instruments. As
of December 31, 2023, we had contingent consideration that is required to be measured at fair value on a recurring basis. SCHEDULE
OF FAIR VALUE, LIABILITIES MEASURED ON RECURRING BASIS Our
financial instruments measured at fair value on a recurring basis were as follows at the dates indicated:
(in thousands) Caption Level 1 Level 2 Level 3 Total
Consolidated Balance Sheet Fair Value at December 31, 2023
(in thousands) Caption Level 1 Level 2 Level 3 Total
Liabilities:
Contingent consideration - current Accrued expenses and other current liabilities $ — $ — $ 1,000 $ 1,000
Total Liabilities $ — $ — $ 1,000 $ 1,000 There
were no transfers between Level 1 and Level 2 and no transfers to or from Level 3 of the fair value hierarchy during the years ended
December 31, 2024 and 2023. Contingent
Consideration Each
period we revalue our contingent consideration obligations associated with business acquisitions to their fair value. The estimate of
the fair value of Product Launch Contingent Payments using a form of the scenario-based method, which includes significant unobservable
inputs such as management’s identification of probability-weighted outcomes and a risk-adjusted discount rate over the earn-out
period. Significant increases or decreases in these inputs could result in a significantly lower or higher fair value measurement of
the contingent consideration liability. Changes in the fair value of contingent consideration are included within “Other income
(expense), net” in our consolidated statements of operations and comprehensive loss. A
reconciliation of our liabilities that are measured and recorded at fair value on a recurring basis using significant unobservable inputs
(Level 3) for the years ended December 31, 2024 and 2023 is as follows: SCHEDULE
OF FAIR VALUE, LIABILITIES MEASURED ON RECURRING BASIS UNOBSERVABLE INPUT RECONCILIATION
(in thousands) Contingent Consideration
Balance, December 31, 2022 $ 2,738
Cash payments for earn contingent consideration (350 )
Transfer to notes payable (1,650 )
Loss from fair value adjustments included in results of operations 262
Balance, December 31, 2023 $ 1,000
Gain from fair value adjustments included in results of operations (1,000 )
Balance, December 31, 2024 $ — Equity
Securities Without a Readily Determinable Fair Value Our
investment in equity securities without readily determinable fair value consists of ownership interest in Airgraft Inc. We determined
that our ownership interests do not provide the Company with significant influence over the operations of this investment. Accordingly,
we account for our investment in this entity as equity securities. Airgraft
Inc. is a private entity and their equity securities do not have a readily determinable fair value. We elected to measure these
equity securities under the measurement alternative election at cost minus impairment, if any, with adjustments through earnings for
observable price changes in orderly transactions for the identical or similar investment of the same issuer. We did not identify any
fair value adjustments related to these equity securities during the years ended December 31, 2024 and 2023. As
of December 31, 2024 and 2023, the carrying value of our investment in equity securities without a readily determinable fair value was
approximately $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LEASES Greenlane
as a Lessee As
of December 31, 2024, we had facilities financed under operating leases consisting of a warehouses and offices, with lease term expirations
in 2026. Lease terms are generally three seven years The
following table provides details of our future minimum lease payments under operating lease liabilities recorded in our consolidated
balance sheet as of December 31, 2024. The table below does not include commitments that are contingent on events or other factors that
are currently uncertain or unknown. SCHEDULE
OF LESSEE OPERATING LEASE LIABILITY MATURITY
(in thousands) Operating Leases
2025 $ 942
2026 81
2027 —
2028 —
2029 and thereafter —
Total minimum lease payments $ 1,023
Less: imputed interest 14
Present value of minimum lease payments 1,009
Less: current portion 926
Long-term portion $ 83 Rent
expense under operating leases was approximately $ 1.4 2.1 The
following expenses related to our operating leases were included in “general and administrative expenses” within our consolidated
statements of operations and comprehensive loss: SCHEDULE
OF LEASE COST
(in thousands) 2024 2023
For the year ended December 31,
(in thousands) 2024 2023
Operating lease cost $ 912 $ 1,613
Variable lease cost 440 461
Total lease cost $ 1,352 $ 2,074 The
table below presents the terms and discount rates of the Company’s operating leases as of December 31, 2024:
2024 2023
Weighted average remaining lease terms 1.0 1.9
Weighted average discount rate 2.3 % 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6. DEBT Our
debt balance, excluding operating lease liabilities and finance lease liabilities, consisted of the following amounts at the dates indicated: SCHEDULE
OF DEBT
(in thousands) 2024 2023
As of December 31,
(in thousands) 2024 2023
Future Receivables Financing — 2,174
Secured Bridge Loan — 5,109
Secured Bridge Loan 2 3,674 —
Secured Bridge Loan 3 4,000 —
Loan 4,000 —
Total long term debt 7,674 7,283
Less unamortized debt issuance costs — —
Less current portion of debt (7,674 ) (7,283 )
Debt, net, excluding operating and finance leases and liabilities $ — $ — Future
Receivables Financings In
July, August, October, and November 2023, the Company received an aggregate of approximately $ 3.9 two 4.6 2.8 During
the year ended December 31, 2024, the Future Receivables Financings were purchased by the Senior Subordinated Lender and paid down to
$ 0 On
October 29, 2024, the Company entered into an Exchange Agreement with its Senior Subordinated Lender, whereby the Company agreed to exchange
an aggregate of $ 4,617,307 4,000,000 617,000 3.17 1,261,830 3.04 The
Company evaluated the Exchange Agreement under ASC 470-50, Debt – Modifications and Extinguishment. As a result, the Company determined
that the Exchange Agreement should be accounted for as an extinguishment and the Company recorded the Exchange Agreement debt instrument
at fair value which included the consideration in common stock warrants transferred. The resulting loss on extinguishment of $ 2.0 As
noted above, the Company issued 1,261,830 3.04 1,261,830 2.6 Note
Payable On
June 7, 2024, the Company entered into a subscription agreement for a note payable with Cobra Alternative Capital Strategies, LLC (“Cobra”). On August 7, 2024, the
Company issued a note (the “Note”) in the principal amount of $ 3,237,269 3,500,000 20 1,618,635 On
October 29, 2024, the Company entered into the First Amendment to Amended and Restated Secured Promissory Note (the “Note Amendment”)
with Cobra. Pursuant to the Note Amendment, Cobra agreed to extend the Maturity Date of its senior promissory note dated May 1, 2024,
which is currently due. The new Maturity Date will be October 29, 2025 In
consideration for the extinguishment of the Secured Bridge Loan, Cobra paid off the $ 2.7 3.17 50 500,000 five
year 3.04 3.04 500,000 1.0 Secured
Bridge Loan On
September 22, 2023, the Company entered into a secured loan pursuant to a Loan and Security Agreement (the “September 2023 Loan
Agreement”), dated as of September 22, 2023 with Synergy Imports, LLC (the “Secured Bridge Loan Lender” or “Synergy”). Pursuant
to the September 2023 Loan Agreement, the Secured Bridge Loan Lender agreed to make available to the Company a six-month bridge loan
of $ 2.2 2,028,604 2,655,778 Subject
to certain exceptions, the Company agreed to pledge all of its assets, with the exception of deposit accounts and accounts receivable,
as collateral. Additionally, the Company agreed to transfer one US patent and two related foreign patents and a related trademark in
exchange for an exclusive license back of such assets in the area of smoking products and accessories in connection with the September
2023 Loan Agreement. On
May 6, 2024, the Company, Warehouse Goods and Synergy entered into an asset purchase agreement, dated May 1, 2024 (the “Asset
Purchase Agreement”) pursuant to which Synergy purchased all of the intellectual property, a specified amount of inventory,
and other assets related to the Eyce and DaVinci brands. In consideration for the acquisition, all parties entered into a loan
modification agreement, effective May 1, 2024 (the “Loan Modification Agreement”) and an amended and restated secured
promissory note, effective May 1, 2024 (the “Amended and Restated Secured Promissory Note”), an amendment to the
original Eyce and Davinci Asset Purchase Agreements, a distribution agreement, the termination of a license granted by Eyce, and the
termination of certain consulting and employment agreements. The Company evaluated the extinguishment of the Secured Bridge Loan
under ASC 470-50, Debt – Modifications and Extinguishment. As a result, the Company determined that the Secured Bridge Loan
should be accounted for as an extinguishment and the Company recorded the resulting gain on extinguishment of $ 2.1 2.7 million
from $ 5.1 million.
Synergy acquired certain assets from the Company in exchange for the reduction in overall principal owed and as part of the
transaction, the Company recognized a gain on the debt modification of $ 2.2 million.
This amount is included in the accompanying financial statements within the statement of operations for year ended December 31, 2024
within other income (expense). The Secured Bridge Loan balance of $ 2.7 The
Company evaluated the extinguishment of the Secured Bridge Loan under ASC 470-50, Debt – Modifications and Extinguishment. As a
result, the Company determined that the Secured Bridge Loan should be accounted for as an extinguishment and the Company recorded the
Cobra debt instrument at fair value which included the consideration in common stock warrants transferred. The resulting loss on extinguishment
recorded of $ 1.0 As
noted above, the company issued 500,000 3.04 500,000 1.0 Future
Minimum Principal Payments The
following table summarizes future scheduled minimum principal payments of debt at December 31, 2024. Future debt principal payments are
presented based upon the stated maturity dates in the respective debt agreement. SCHEDULE
OF MATURITIES OF LONG-TERM DEBT
(in thousands) 2025 2026 2027 2028 2029 Total
Bridge Loan 2 3,674 — — — — 3,674
Bridge Loan 3 4,000 — — — — 4,000
Total $ 7,674 $ — $ — $ — $ — $ 7,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Legal
Proceeding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On
November 13, 2024, Pryor Cashman made a demand for arbitration for unpaid legal invoices in the amount of $ 320,511.48 On
February 11, 2025, Earth’s Healing, Inc. (Case No. 25-Cv-1428 (N.D. Cal.)) brought a purchaser class action antitrust action against
four U.S. Distributors of Ccell products, including Greenlane Holdings. Inc. The Company believes the case is baseless and without merit,
and the Company is jointly defending the case with the other named defendants. On
December 17, 2024, Crossmark, Inc. brought a breach of contract suit against our subsidiary, Warehouse Goods, LLC, in the amount of $ 297,181.90 On
February 25, 2025, the Company received a Civil Investigation Demand regarding an investigation to determine whether there is or has
been a violation of 31 U.S.C. 372 the False Claims Act concerning allegations of false claims submitted to federal programs for approval,
payment, and subsequent forgiveness of a Kim International LLC (a subsidiary of Kushco which the Company acquired in 2021) 2020 Federal
Payment Protection Program (“PPP) loan of approximately $ 1.9 On
December 16, 2024, S.K et al brought a consumer class action antitrust action against four U.S. distributions of Ccell products, including
Greenlane Holdings, Inc., alleging antitrust violations. The Company believes the case is baseless and without merit and is currently
jointly defending these claims with the other named defendants in the case. On
November 15, 2024, Vaporous Technologies, Inc. brought a suit for liquidated damages in the amount of $ 664,289.43 Other
Contingencies We
are potentially subject to claims related to various non-income taxes (such as sales, value added, consumption, and similar taxes) from
various tax authorities, including in jurisdictions in which we already collect and remit such taxes. If the relevant taxing authorities
were successfully to pursue these claims, we could be subject to significant additional tax liabilities. See
“Note 5—Leases” for details of our future minimum lease payments under operating lease liabilities. See “Note
11—Incomes Taxes” for information regarding income tax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NOTE
8. SUPPLEMENTAL FINANCIAL STATEMENT INFORMATION Property
and Equipment, net The
following is a summary of our property and equipment, at costs less accumulated depreciation and amortization: SCHEDULE
OF PROPERTY PLANT AND EQUIPMENT LESS DEPRECIATION AND AMORTIZATION
(in thousands) Estimated useful life 2024 2023
As of December 31,
(in thousands) Estimated useful life 2024 2023
Furniture, equipment and software 3 7 $ 8,595 $ 8,570
Personal property 5 — —
Leasehold improvements Lesser of lease term or 5 years 33 51
Building 39 — —
Land — —
Land improvements 15 — —
Work in process 20 411
Property and equipment, gross 8,648 9,032
Less: accumulated depreciation 7,228 6,556
Property and equipment, net $ 1,420 $ 2,476 Depreciation
expense for property and equipment for the years ended December 31, 2024 and 2023 was approximately $ 0.8 2.2 Intangible
Assets, Net As
of December 31, 2024 and 2023, all indefinite-lived intangibles were written off. We did not acquire any additional intangible assets
during the years ended December 31, 2024 and 2023. There was no Goodwill We
evaluated goodwill and indefinite-lived intangible assets for impairment annually during the fourth quarter of each year and at interim
dates if indicators of impairment exist. Goodwill was assessed for impairment at the reporting unit level. There were no goodwill impairments
during the years ended December 31, 2024 and 2023. Other
Current Assets The
following table summarizes the composition of other current assets as of the dates indicated: SCHEDULE
OF OTHER CURRENT ASSETS
(in
thousands) 2024 2023
As of December 31,
(in thousands) 2024 2023
Other current assets:
VAT refund receivable (Note 2) $ 43 $ 78
Prepaid expenses 301 1,207
Indemnification receivable, net 7 7
Customs bonds 952 1,229
Other 2 798
Other current assets $ 1,305 $ 3,319 Accrued
Expenses and Other Current Liabilities The
following table summarizes the composition of accrued expenses and other current liabilities as of the dates indicated: SCHEDULE
OF ACCRUED EXPENSES AND OTHER CURRENT LIABILITIES
(in
thousands) 2024 2023
As of December 31,
(in thousands) 2024 2023
Accrued expenses and other current liabilities:
VAT payable (including amounts related to VAT matter described in Note 2) $ — $ 313
Contingent consideration — 1,000
Accrued employee compensation 1,052 861
Accrued expenses 166 499
Refund liability (including accounts receivable credit balances) — 68
Sales tax payable — 315
Accrued expenses and
other current liabilities $ 1,218 $ 3,056 Customer
Deposits For
certain customized product offerings, we may receive a deposit from the customer (generally 25 50 SCHEDULE
OF CHANGES IN CUSTOMER DEPOSIT LIABILITY
(in thousands) Customer Deposits
Balance as of December 31, 2022 $ 3,983
Increases due to deposits received, net of other adjustments 4,191
Customer Overpayments 220 )
Revenue recognized (5,619 )
Balance as of December 31, 2023 $ 2,775
Increases due to deposits received, net of other adjustments —
Customer Overpayments —
Revenue recognized (114 )
Balance as of December 31, 2024 $ 2,661 Accumulated
Other Comprehensive Income (Loss) The
components of accumulated other comprehensive income (loss) for the periods presented were as follows: SCHEDULE
OF COMPONENTS OF ACCUMULATED COMPREHENSIVE INCOME LOSS
(in thousands) Foreign Currency Translation Unrealized Gain or (Loss) on Derivative Instrument Total
Balance at December 31, 2022 $ 55 $ — $ 55
Other comprehensive income (loss) 190 — 190 )
Less: Other comprehensive (income) loss attributable to non-controlling interest — — —
Balance at December 31, 2023 $ 245 $ — $ 245
Other comprehensive income (loss) 20 — 20
Less: Other comprehensive (income) loss attributable to non-controlling interest — — —
Balance at December 31, 2024 $ 265 $ — $ 265 Supplier
Concentration Our
four largest vendors accounted for an aggregate of approximately 61.3 25.3 Related
Party Transactions Renah
Persofsky, a Greenlane Director, is also a Principal Owner of Green Gruff USA Inc, (“Green Gruff”). As of December 31, 2024,
there have been no transactions between the Company and Green Gruff. Nicholas
Kovacevich, our former Chief Corporate Development Officer owns capital stock of Blum Holdings Inc. (“Blum”) and serves on
the Blum board of directors. Total accounts receivable due from Blum were approximately $ 0.4 Three
individuals who were employees of the Company at the time are principals in Synergy Imports, LLC the Lender on the Secured Bridge Loan
taken out on September 22, 2023, however, none are executive officers or director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9. STOCKHOLDERS’ EQUITY Shares
of our Class A common stock have both voting interests and economic interests (i.e., the right to receive distributions or dividends,
whether cash or stock, and proceeds upon dissolution, winding up or liquidation), while shares of our Class B common stock have voting
interests but no economic interests. Each share of our Class A common stock and Class B common stock entitles the record holder thereof
to one vote on all matters on which stockholders generally are entitled to vote, and except as otherwise required in the A&amp;R Charter,
the holders of Common Stock will vote together as a single class on all matters (or, if any holders of our preferred stock are entitled
to vote together with the holders of Common Stock, as a single class with such holders of preferred stock). Effective
June 5, 2023, we completed a one-for-10 reverse stock split (the “2023 Reverse Stock Split” and together with the 2022 Reverse
Stock Split, the “Reverse Stock Splits”) of our issued and outstanding shares of Common Stock, as further described in “Note
2 - Summary of Significant Accounting Policies.” As a result of the 2023 Reverse Stock Split, every 10 shares of Common Stock issued
and outstanding were converted into one share of Common Stock. On
June 18, 2024, the Board unanimously approved and declared advisable, and recommended that our stockholders approve at a Special Meeting
that took place on July 29, 2024, the adoption of the 2024 Amendment to effect a reverse stock split of our Common Stock at any whole
number between, and inclusive of, one-for-two to one-for-twenty. Approval of the Proposed 2024 Reverse Stock Split at the 2024 Special
Meeting granted the Board the authority, but not the obligation, to file the 2024 Amendment to effect the Proposed 2024 Reverse Stock
Split no later than August 5, 2024, with the exact ratio and timing of the Proposed 2024 Reverse Stock Split to be determined at the
discretion of the Board. On July 23, 2024, the Board approved the reverse split at a ratio of one-for-11 and the Amendment has been filed
with the Secretary of State of the State of Delaware, that became effective on August 5, 2024 at 12:01 AM Eastern Time, before the opening
of trading on the Nasdaq. For additional information about the July 29, 2024 Special Meeting and the 2024 Reverse Stock Split, see the
Company’s Definitive Proxy Statement filed with the SEC on June 28, 2024 and Form 8-K filed with the SEC on July 31, 2024. The
Reverse Stock Splits did not change the par value of the Common Stock or the authorized number of shares of Common Stock. All share and
per share amounts in these unaudited condensed consolidated financial statements and notes thereto have been retroactively adjusted for
all periods presented to give effect to the Reverse Stock Split, including reclassifying an amount equal to the reduction in par value
of Common Stock to additional paid-in capital. Common
Stock and Warrant Offerings July
2023 Offering On
June 29, 2023, we entered into securities purchase agreements with certain investors, pursuant to which we agreed to issue and sell an
aggregate of 560,476 3,487,143 8,095,238 The July 2023 units each consisted of one share of Class A common stock or a July 2023 Pre-Funded
Warrant and two July 2023 Standard Warrants to purchase one share of our Class A common stock. The July 2023 units were offered pursuant
to an effective Registration Statement on Form S-1. 1.05 five years one 0.0001 4.3 3.9 As
of the date of this Annual Report on Form 10-K, all July 2023 Pre-Funded Warrants have been exercised, based upon which we issued an
additional 1,911,000 In
connection with the July 2023 Offering, the Company entered into privately negotiated agreements with holders participating in the offering
to amend existing outstanding warrants to purchase up to 1,344,367 50.00 9.00 December
29, 2027 November 1, 2029 1.05 August
2024 Private Placement On
August 12, 2024, the Company entered into a securities purchase agreement with a single institutional investor pursuant to which we agreed
to issue and sell an aggregate of 58,000 2,305,637 4,727,274 6.5 2,363,637 0.001 2.50 5.0 October
2024 Private Placement On
October 29, 2024, the Company entered into an Exchange Agreement with its Senior Subordinated Lender and with Cobra. In connection
with the Exchange, the Company issued an aggregate of 1,761,830 five
year warrants with an exercise price of $ 3.04 per
share (the “Exchange Warrants”). The Exchange Warrants which were deemed to
classified as equity as the warrants were exercisable for a fixed price of $ 3.04 1,761,830 3.7 Warrant
activity for the years ending December 31, 2024 and 2023 is as follows: Schedule
of Warrant
activity
Number of Weighted Average
Balance, December 31, 2022 166,131 $ 638.58
Issued 1,052,951 8.07
Expired - -
Exercised (444,983 ) 3.32
Balance, December 31, 2023 774,099 110.40
Issued 10,413,376 1.71
Expired or rescinded - -
Exercised (1,424,384 ) 0.25
Balance, December 31, 2024 9,763,091 $ 8.75 As
of December 31, 2024, outstanding warrants have a weighted average remaining life of 3.32 years. Fair
Value of Warrants issued: The
following ranges of assumptions were used in calculations of the Black-Scholes option pricing models for warrants issued in the years
ended December 31, 2024 and December 31, 2023: Schedule of Black-Scholes Option Pricing Models for Warrants Issued
2024 2023
Stock price $ 3.68 4.05 $ 38.50 5.50
Risk-free interest rate 3.79 4.395 % 3.30 4.72 %
Expected term (in years) 5.8 6.0 5.0 6.0
Expected share price volatility 79.85 % 81.11 95.32 %
Expected dividend yield 0.0 0.0 % 0.0 0.0 % 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A
reconciliation of the numerator and denominator used in the calculation of basic and diluted net loss per share of our Class A common
stock is as follows (in thousands, except per share amounts): SCHEDULE OF EARNINGS PER SHARE BASIC AND DILUTED
(in
thousands, except per share data) 2024 2023
For the year ended December 31,
(in thousands, except per share data) 2024 2023
Numerator:
Net loss $ (17,657 ) $ (32,325 )
Less: Net loss attributable to non-controlling interests 17 150
Plus: Deemed Dividend on “October 2022 Standard Warrants” — (388 )
Net loss attributable to Class A common stockholders $ (17,640 ) $ (32,563 )
Denominator:
Weighted average shares of Class A common stock outstanding * 1,212 3,993
Net loss per share of Class A common stock - basic and diluted* $ (14.56 ) $ (8.16 )
* After
giving effect to the Reverse Stock Splits. The
July 2023 Pre-Funded Warrants were included in the weighted-average in the computation of basic net loss per share of Class A common
stock for the years ended December 31, 2024 and 2023, beginning with their issuance date, as their stated exercise price of $ 0.001 The August
2024 Pre-Funded Warrants were included in the weighted-average in the computation of basic net loss per share of Class A commons stock
for the year ended December 31, 2024, beginning with their issuance date, as their stated exercise price of $ 0.001 On
June 29, 2023 in connection with the July 2023 Offering, the Company entered into agreements with holders participating in the offering
to amend existing outstanding warrants to purchase up to 1,344,367 9.00 1.05 0.4 For
the years ended December 31, 2024 and 2023, respectively, shares of Class B common stock and stock options and warrants to purchase Class
A common stock were excluded from the weighted-average in the computation of diluted net loss per share of Class A common stock because
the effect would have been anti-dilutive. Shares
of our Class B common stock do not share in our earnings or losses and are therefore not participating securities. As such, separate
calculations of basic and diluted net loss per share for each of our Class B common stock under the two-class method have not been presented
for the years ended December 31, 2024 and 2023, all Common Units of the Operating Company and Class B common stock had been exchanged
for Class A common stock, and we owned. The following table sets forth the outstanding potentially dilutive securities
that have been excluded in the calculation of diluted net loss per share because their inclusion would be anti-dilutive (in common stock
equivalent shares): Schedule
of Outstanding Potentially Dilutive Securities
9,763,091 774,099
For the year
ended
December
31, 2024 December 31, 2023
Stock options to purchase common stock 334 360
Warrants to purchase common stock 9,763,091 774,099
Antidilutive Securities, value 9,763,425 774,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12 Months Ended</t>
        </is>
      </c>
    </row>
    <row r="2">
      <c r="B2" s="2" t="inlineStr">
        <is>
          <t>Dec. 31, 2024</t>
        </is>
      </c>
    </row>
    <row r="3">
      <c r="A3" s="3" t="inlineStr">
        <is>
          <t>Compensation Related Costs [Abstract]</t>
        </is>
      </c>
      <c r="B3" s="4" t="inlineStr">
        <is>
          <t xml:space="preserve"> </t>
        </is>
      </c>
    </row>
    <row r="4">
      <c r="A4" s="4" t="inlineStr">
        <is>
          <t>COMPENSATION PLANS</t>
        </is>
      </c>
      <c r="B4" s="4" t="inlineStr">
        <is>
          <t xml:space="preserve">NOTE
10. COMPENSATION PLANS Amended
and Restated 2019 Equity Incentive Plan In
April 2019, we adopted the 2019 Equity Incentive Plan (the “2019 Plan”). In August 2021, we adopted, and our shareholders
approved, the Amended and Restated 2019 Equity Incentive Plan (the “Amended 2019 Plan”), which amends and restates the 2019
Plan in its entirety. At our 2022 Annual Meeting of Stockholders on August 4, 2022, stockholders approved the Second Amended and Restated
2019 Equity Incentive Plan (the “Second Amended 2019 Plan”) which, among other things, increased the number of shares of
Class A common stock authorized for issuance under the Amended 2019 Plan. Following the effect of the Reverse Stock Splits, the total
number of shares of Class A common stock authorized for issuance is 10,000 The
Second Amended 2019 Plan provides eligible participants with compensation opportunities in the form of cash and equity incentive awards.
The Second Amended 2019 Plan is designed to enhance our ability to attract, retain and motivate our employees, directors, and executive
officers, and incentivizes them to increase our long-term growth and equity value in alignment with the interests of our stockholders. On
June 2, 2023, the Company’s stockholders approved a third amendment and restatement of the 2019 Plan (the “Third Amended
Plan”). The Third Amended Plan, among other things, increases the number of shares of Class A common stock authorized for issuance
under the Second Amended 2019 Plan by 19,078 29,078 Equity-Based
Compensation Expense Equity-based
compensation expense is included within “salaries, benefits and payroll taxes” in our consolidated statements of operations
and comprehensive loss. We recognized equity-based compensation expense as follows: SCHEDULE OF EQUITY BASED COMPENSATION EXPENSE
(in thousands) 2024 2023
For the year ended December 31,
(in thousands) 2024 2023
Stock options - Class A common stock $ — $ 36
Restricted shares - Class A common stock 86 37
Total equity-based compensation expense $ 86 $ 73 There
were no As
of December 31, 2024, there was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5" t="n">
        <v>899</v>
      </c>
      <c r="D3" s="5" t="n">
        <v>463</v>
      </c>
    </row>
    <row r="4">
      <c r="A4" s="4" t="inlineStr">
        <is>
          <t>Accounts receivable, net of allowance of $2,616 and $2,209 at December 31, 2024 and 2023, respectively</t>
        </is>
      </c>
      <c r="C4" s="6" t="n">
        <v>4262</v>
      </c>
      <c r="D4" s="6" t="n">
        <v>1693</v>
      </c>
    </row>
    <row r="5">
      <c r="A5" s="4" t="inlineStr">
        <is>
          <t>Inventories, net</t>
        </is>
      </c>
      <c r="C5" s="6" t="n">
        <v>14215</v>
      </c>
      <c r="D5" s="6" t="n">
        <v>20529</v>
      </c>
    </row>
    <row r="6">
      <c r="A6" s="4" t="inlineStr">
        <is>
          <t>Vendor deposits</t>
        </is>
      </c>
      <c r="C6" s="6" t="n">
        <v>3091</v>
      </c>
      <c r="D6" s="6" t="n">
        <v>3765</v>
      </c>
    </row>
    <row r="7">
      <c r="A7" s="4" t="inlineStr">
        <is>
          <t>Other current assets (Note 8)</t>
        </is>
      </c>
      <c r="C7" s="6" t="n">
        <v>1305</v>
      </c>
      <c r="D7" s="6" t="n">
        <v>3319</v>
      </c>
    </row>
    <row r="8">
      <c r="A8" s="4" t="inlineStr">
        <is>
          <t>Total current assets</t>
        </is>
      </c>
      <c r="C8" s="6" t="n">
        <v>23772</v>
      </c>
      <c r="D8" s="6" t="n">
        <v>29769</v>
      </c>
    </row>
    <row r="9">
      <c r="A9" s="4" t="inlineStr">
        <is>
          <t>Property and equipment, net</t>
        </is>
      </c>
      <c r="C9" s="6" t="n">
        <v>1420</v>
      </c>
      <c r="D9" s="6" t="n">
        <v>2476</v>
      </c>
    </row>
    <row r="10">
      <c r="A10" s="4" t="inlineStr">
        <is>
          <t>Operating lease right-of-use assets</t>
        </is>
      </c>
      <c r="C10" s="6" t="n">
        <v>1043</v>
      </c>
      <c r="D10" s="6" t="n">
        <v>1936</v>
      </c>
    </row>
    <row r="11">
      <c r="A11" s="4" t="inlineStr">
        <is>
          <t>Other assets</t>
        </is>
      </c>
      <c r="C11" s="6" t="n">
        <v>2396</v>
      </c>
      <c r="D11" s="6" t="n">
        <v>3912</v>
      </c>
    </row>
    <row r="12">
      <c r="A12" s="4" t="inlineStr">
        <is>
          <t>Total assets</t>
        </is>
      </c>
      <c r="C12" s="6" t="n">
        <v>28631</v>
      </c>
      <c r="D12" s="6" t="n">
        <v>38093</v>
      </c>
    </row>
    <row r="13">
      <c r="A13" s="3" t="inlineStr">
        <is>
          <t>Current liabilities</t>
        </is>
      </c>
      <c r="C13" s="4" t="inlineStr">
        <is>
          <t xml:space="preserve"> </t>
        </is>
      </c>
      <c r="D13" s="4" t="inlineStr">
        <is>
          <t xml:space="preserve"> </t>
        </is>
      </c>
    </row>
    <row r="14">
      <c r="A14" s="4" t="inlineStr">
        <is>
          <t>Accounts payable</t>
        </is>
      </c>
      <c r="C14" s="6" t="n">
        <v>9787</v>
      </c>
      <c r="D14" s="6" t="n">
        <v>12103</v>
      </c>
    </row>
    <row r="15">
      <c r="A15" s="4" t="inlineStr">
        <is>
          <t>Accrued expenses and other current liabilities (Note 8)</t>
        </is>
      </c>
      <c r="C15" s="6" t="n">
        <v>1218</v>
      </c>
      <c r="D15" s="6" t="n">
        <v>3056</v>
      </c>
    </row>
    <row r="16">
      <c r="A16" s="4" t="inlineStr">
        <is>
          <t>Customer deposits</t>
        </is>
      </c>
      <c r="C16" s="6" t="n">
        <v>2661</v>
      </c>
      <c r="D16" s="6" t="n">
        <v>2775</v>
      </c>
    </row>
    <row r="17">
      <c r="A17" s="4" t="inlineStr">
        <is>
          <t>Notes payable</t>
        </is>
      </c>
      <c r="C17" s="6" t="n">
        <v>7674</v>
      </c>
      <c r="D17" s="6" t="n">
        <v>7283</v>
      </c>
    </row>
    <row r="18">
      <c r="A18" s="4" t="inlineStr">
        <is>
          <t>Current portion of operating leases</t>
        </is>
      </c>
      <c r="C18" s="6" t="n">
        <v>926</v>
      </c>
      <c r="D18" s="6" t="n">
        <v>866</v>
      </c>
    </row>
    <row r="19">
      <c r="A19" s="4" t="inlineStr">
        <is>
          <t>Current portion of finance leases</t>
        </is>
      </c>
      <c r="C19" s="4" t="inlineStr">
        <is>
          <t xml:space="preserve"> </t>
        </is>
      </c>
      <c r="D19" s="6" t="n">
        <v>7</v>
      </c>
    </row>
    <row r="20">
      <c r="A20" s="4" t="inlineStr">
        <is>
          <t>Total current liabilities</t>
        </is>
      </c>
      <c r="C20" s="6" t="n">
        <v>22266</v>
      </c>
      <c r="D20" s="6" t="n">
        <v>26090</v>
      </c>
    </row>
    <row r="21">
      <c r="A21" s="4" t="inlineStr">
        <is>
          <t>Operating leases, less current portion</t>
        </is>
      </c>
      <c r="C21" s="6" t="n">
        <v>83</v>
      </c>
      <c r="D21" s="6" t="n">
        <v>1010</v>
      </c>
    </row>
    <row r="22">
      <c r="A22" s="4" t="inlineStr">
        <is>
          <t>Other liabilities</t>
        </is>
      </c>
      <c r="C22" s="4" t="inlineStr">
        <is>
          <t xml:space="preserve"> </t>
        </is>
      </c>
      <c r="D22" s="6" t="n">
        <v>1</v>
      </c>
    </row>
    <row r="23">
      <c r="A23" s="4" t="inlineStr">
        <is>
          <t>Total long-term liabilities</t>
        </is>
      </c>
      <c r="C23" s="6" t="n">
        <v>83</v>
      </c>
      <c r="D23" s="6" t="n">
        <v>1011</v>
      </c>
    </row>
    <row r="24">
      <c r="A24" s="4" t="inlineStr">
        <is>
          <t>Total liabilities</t>
        </is>
      </c>
      <c r="C24" s="6" t="n">
        <v>22349</v>
      </c>
      <c r="D24" s="6" t="n">
        <v>27101</v>
      </c>
    </row>
    <row r="25">
      <c r="A25" s="4" t="inlineStr">
        <is>
          <t>Commitments and contingencies (Note 7)</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Preferred stock, $0.0001 par value, 10,000 shares authorized, none issued and outstanding</t>
        </is>
      </c>
      <c r="C27" s="4" t="inlineStr">
        <is>
          <t xml:space="preserve"> </t>
        </is>
      </c>
      <c r="D27" s="4" t="inlineStr">
        <is>
          <t xml:space="preserve"> </t>
        </is>
      </c>
    </row>
    <row r="28">
      <c r="A28" s="4" t="inlineStr">
        <is>
          <t>Additional paid-in capital</t>
        </is>
      </c>
      <c r="B28" s="4" t="inlineStr">
        <is>
          <t>[1]</t>
        </is>
      </c>
      <c r="C28" s="6" t="n">
        <v>281074</v>
      </c>
      <c r="D28" s="6" t="n">
        <v>268132</v>
      </c>
    </row>
    <row r="29">
      <c r="A29" s="4" t="inlineStr">
        <is>
          <t>Accumulated deficit</t>
        </is>
      </c>
      <c r="C29" s="6" t="n">
        <v>-274929</v>
      </c>
      <c r="D29" s="6" t="n">
        <v>-257289</v>
      </c>
    </row>
    <row r="30">
      <c r="A30" s="4" t="inlineStr">
        <is>
          <t>Accumulated other comprehensive income</t>
        </is>
      </c>
      <c r="C30" s="6" t="n">
        <v>265</v>
      </c>
      <c r="D30" s="6" t="n">
        <v>245</v>
      </c>
    </row>
    <row r="31">
      <c r="A31" s="4" t="inlineStr">
        <is>
          <t>Total stockholders’ equity attributable to Greenlane Holdings, Inc.</t>
        </is>
      </c>
      <c r="C31" s="6" t="n">
        <v>6431</v>
      </c>
      <c r="D31" s="6" t="n">
        <v>11124</v>
      </c>
    </row>
    <row r="32">
      <c r="A32" s="4" t="inlineStr">
        <is>
          <t>Non-controlling interest</t>
        </is>
      </c>
      <c r="C32" s="6" t="n">
        <v>-149</v>
      </c>
      <c r="D32" s="6" t="n">
        <v>-132</v>
      </c>
    </row>
    <row r="33">
      <c r="A33" s="4" t="inlineStr">
        <is>
          <t>Total stockholders’ equity</t>
        </is>
      </c>
      <c r="C33" s="6" t="n">
        <v>6282</v>
      </c>
      <c r="D33" s="6" t="n">
        <v>10992</v>
      </c>
    </row>
    <row r="34">
      <c r="A34" s="4" t="inlineStr">
        <is>
          <t>Total liabilities and stockholders’ equity</t>
        </is>
      </c>
      <c r="C34" s="6" t="n">
        <v>28631</v>
      </c>
      <c r="D34" s="6" t="n">
        <v>38093</v>
      </c>
    </row>
    <row r="35">
      <c r="A35" s="4" t="inlineStr">
        <is>
          <t>Common Class A [Member]</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Common stock, value</t>
        </is>
      </c>
      <c r="B37" s="4" t="inlineStr">
        <is>
          <t>[1]</t>
        </is>
      </c>
      <c r="C37" s="6" t="n">
        <v>21</v>
      </c>
      <c r="D37" s="6" t="n">
        <v>36</v>
      </c>
    </row>
    <row r="38">
      <c r="A38" s="4" t="inlineStr">
        <is>
          <t>Common Class B [Member]</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Common stock, value</t>
        </is>
      </c>
      <c r="B40" s="4" t="inlineStr">
        <is>
          <t>[1]</t>
        </is>
      </c>
      <c r="C40" s="4" t="inlineStr">
        <is>
          <t xml:space="preserve"> </t>
        </is>
      </c>
      <c r="D40" s="4" t="inlineStr">
        <is>
          <t xml:space="preserve"> </t>
        </is>
      </c>
    </row>
    <row r="41"/>
    <row r="42">
      <c r="A42" s="4" t="inlineStr">
        <is>
          <t>[1]After
    giving effect to the Reverse Stock Splits - See Note 9 - Stockholders’ Equity.</t>
        </is>
      </c>
    </row>
  </sheetData>
  <mergeCells count="3">
    <mergeCell ref="A42:C42"/>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INCOME TAXES As
a result of the IPO and the related transactions completed in April 2019, we owned a portion of the Common Units of the Operating Company,
which is treated as a partnership for U.S. federal and most applicable state and local income tax purposes. As a partnership, the Operating
Company was generally not subject to U.S. federal and certain state and local income taxes. Any taxable income or loss generated by the
Operating Company was passed through to and included in the taxable income or loss of its members, including Greenlane, on a pro-rata
basis, in accordance with the terms of the Operating Agreement. The Operating Company was also subject to taxes in foreign jurisdictions.
We are a corporation subject to U.S. federal income taxes, in addition to state and local income taxes, based on our share of the Operating
Company’s pass-through taxable income. Effective
on December 31, 2022, the Operating Company became wholly owned by us. As a result, the Operating Company’s tax status was converted
from a partnership to a disregarded entity. Starting in 2023, 100% of the Operating Company’s U.S. income and expenses will be
included in our US and state tax returns. The
Company’s United States and foreign operations components of income (loss) from continuing operations before income taxes are as
follows: SCHEDULE OF INCOME BEFORE INCOME TAX, DOMESTIC AND FOREIGN
(in
thousands) 2024 2023
For the year ended December 31,
(in thousands) 2024 2023
United States $ (15,563 ) $ (30,325 )
Foreign $ (2,094 ) $ (2,000 )
Total $ (17,657 ) $ (32,325 ) Income
Tax Expense The
income tax (benefit) expense for the years ended December 31, 2024 and 2023 consisted of the following: SCHEDULE OF COMPONENTS OF INCOME TAX EXPENSE (BENEFIT)
(in thousands) Federal Foreign State Total Federal Foreign State Total
For the year ended December 31, 2024 For the year ended December 31, 2023
(in thousands) Federal Foreign State Total Federal Foreign State Total
Current tax (benefit) expense
Current year $ — $ — $ — $ — $ — $ — $ — $ — )
Total current year — — — — — — — — )
Deferred tax (benefit) expense
Current year (3,325 ) (277 ) (998 ) (4,600 ) (5,991 ) (500 ) (1,798 ) (8,289 )
Change in valuation allowance 3,325 277 998 4,600 5,743 500 1,219 7,462
Change in tax rate — — — — — — 780 780 )
Tax conversion of Operating Company — — — — — — — —
Up-C consolidation — — — — — — — — )
KushCo merger or true ups — — — — 248 — (201 ) 47
Total deferred tax (benefit) expense — — — — — — — —
Income tax (benefit) expense $ — $ — $ — $ — $ — $ — $ — $ — ) A
reconciliation of the income tax (benefit) expense computed at the U.S. federal statutory income tax rate to the income tax expense recognized
is as follows: SCHEDULE OF EFFECTIVE INCOME TAX RATE RECONCILIATION
(in
thousands) 2024 2023
For the year ended December 31,
(in thousands) 2024 2023
Expected federal income tax (benefit) expense at statutory rate $ (3,331 ) $ (6,788 )
State tax expense, net of federal benefit (840 ) (1,605 )
Loss attributable to non-controlling interests — 4
Change in valuation allowance 4,171 7,462
Change in tax rates
Prior year true-ups — 227
Other, net — 700
Income tax (benefit) expense $ — $ — Deferred
Tax Assets and Liabilities The
components of deferred tax assets and liabilities were as follows: SCHEDULE OF DEFERRED TAX ASSETS AND LIABILITIES
(in
thousands) 2024 2023
As of December 31,
(in thousands) 2024 2023
Deferred tax assets:
Goodwill and other intangible assets $ 35,225 $ 36,018
Fixed assets 394 943
Inventory 2,364 2,854
Allowance for doubtful accounts 688 833
Operating lease liability 265 164
Equity-based compensation 2,598 2,576
Business interest carryforward 8,710 6,897
Net operating loss carryforwards 74,609 67,667
Other 130 411
Total deferred tax assets 124,983 118,363
Valuation allowance (124,709 ) (118,262 )
Net deferred tax assets (274 ) 101
Deferred tax liability:
Right of use assets (274 ) (101 )
Total deferred tax liabilities (274 ) (101 )
Net deferred tax assets and liabilities $ — $ — We
had approximately $ 268.5
million of Federal net operating loss carryforwards,
of which approximately $ 9.8
million expire in 2038, and the remainder are
not subject to expiration. Their utilization is limited to 80% of our future taxable income. We also had approximately $ 263.5
of State net operating loss carryforwards that
begin expiring in 2038, $ 14.9
million of Dutch that begin expiring in 2029,
and $ 0.2
million Canadian net operating loss carryforwards
that begin expiring in 2026. Their utilization is limited to our future taxable income. We have not completed our evaluation of NOL utilization
limitations under Internal Revenue Code, as amended (the “Code”) Section 382, change in ownership rules. Due to the fact
that there is a full valuation allowance and losses being generated in the current year, any limitation based on the code would not have
a material impact on the net deferred tax asset balance. In addition, the deduction for business interest is limited to 30 percent of
taxable income (the “Section 163(j) limitation”). The interest that is not deductible due this limitation is carried forward
to subsequent years and subject to the next years Section 163(j) limitation. At December 31, 2024 we had 26.3
million of business interest carryforwards, which
includes $ 17.6
million from the KushCo merger. The utilization
of the business interest carryforward from the KushCo merger may be further limited by the application of the Section 382 rules. During
the years ended December 31, 2024 and 2023, respectively,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against
our deferred tax assets and reflected a carrying balance of $ 0 We
do not record U.S. income taxes on the undistributed earnings of our foreign subsidiaries, except for the Canadian subsidiary, based
upon our intention to permanently reinvest undistributed earnings into working capital and further expansion of existing operations outside
the United States. In the event we are required to repatriate funds from outside of the United States, such repatriation would be subject
to local laws, customs, and tax consequences. Uncertain
Tax Positions For
the year ended December 31, 2024 and 2023, we did no No Tax
Receivable Agreement (TRA) We
entered into the TRA with the Operating Company and each of the members that provides for the payment by the Operating Company to the
members of 85 The
annual tax benefits are computed by calculating the income taxes due, including such tax benefits, and the income taxes due without such
benefits. The Operating Company expects to benefit from the remaining 15 As
noted above, we evaluated the realizability of the deferred tax assets resulting from the IPO and the related transactions completed
in April 2019 and established a full valuation allowance against those benefits. As a result, we determined that the amount or timing
of payments to noncontrolling interest holders under the TRA are no longer probable or reasonably estimable. Based on this assessment,
our TRA liability was $ 0 If
utilization of the deferred tax assets subject to the TRA becomes more likely than not in the future, we will record a liability related
to the TRA, which would be recognized as expense within our consolidated statements of operations and comprehensive (loss) income. During
the years ended December 31, 2024 and 2023, we did not make any payments, inclusive of interest, to members of the Operating Company
pursuant to the TR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2. SEGMENT REPORTING We
define our segments as those operations whose results are regularly reviewed by our CODM to analyze performance and allocate resources.
Therefore, segment information is prepared on the same basis that management reviews financial information for operational decision-making
purposes. Our CODM is a committee comprised of our CEO and our CFO. We
determined we had one operating segment as of December 31, 2024. This operating segment aligns with how we manage our business as of
the fourth quarter of 2024. The accounting policies of the reportable segments are the same as those described in “Note 2 - Summary
of Significant Accounting Policies.” Our
CODM assesses the performance of our one operating segment based on the operating segments’ net sales and gross profit. The following
table sets forth information by reportable segment for the years ended December 31, 2024 and 2023 SCHEDULE OF SEGMENT REPORTING INFORMATION, BY SEGMENT
(in
thousands) 2024 2023
For the year ended December 31,
(in thousands) 2024 2023
Net sales $ 13,275 $ 65,373
Cost of sales 6,993 47,547
Gross profit $ 6,282 $ 17,826 The
following table sets forth specific asset categories which are reviewed by our CODM in the evaluation of operating segments:
(in
thousands) 2024 2023
For the year ended December 31,
(in thousands) 2024 2023
Accounts receivable, net $ 4,262 $ 1,693
Inventories $ 14,215 $ 20,529
Vendor deposits $ 3,091 $ 3,765 The
following table sets forth net sales disaggregated by geography: SCHEDULE
OF NET SALES DISAGGREGATED BY GEOGRAPHY
(in
thousands) 2024 2023
For the year ended December 31,
(in thousands) 2024 2023
United States $ 10,900 $ 58,539
Canada 157 1,291
Europe 2,218 5,543
Total net sales $ 13,275 $ 65,373 The
following table sets forth our long-lived assets by geographic area, which consist of property and equipment, net, and operating lease
right-of-use assets: SCHEDULE OF LONG-LIVED ASSETS BY GEOGRAPHIC AREA
(in
thousands) 2024 2023
As of December 31,
(in thousands) 2024 2023
United States $ 2,459 $ 4,255
Canada 4 4
Europe - 153
Total long-lived assets $ 2,463 $ 4,412 See
“Note 8—Supplemental Financial Statement Information” for goodwill by reportable seg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On
February 19, 2025, Greenlane Holdings, Inc. (the “Company”) consummated a private placement (the “Private Placement”)
pursuant to a securities purchase agreement (“Purchase Agreement”) with institutional investors (the “Purchasers”)
for the purchase and sale of approximately $ 25.0 1.19 1 1 1 1 1.4875 1 1 2.975 The
initial exercise price of each Series A Warrant is $ 1.4875 5 2.975 2.5 In
connection with the Private Placement, the Company entered into a registration rights agreement with the Purchasers on February 18, 2025
(the “Registration Rights Agreement”), pursuant to which the Company is required to file a registration statement covering
the resale of the Securities within 30 calendar days of the closing of the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Our
audited consolidated financial statements have been prepared in accordance with accounting principles generally accepted in the United
States of America (“U.S. GAAP”) and with the instructions to Form 10-K and Article 8 of Regulation S-X. </t>
        </is>
      </c>
    </row>
    <row r="5">
      <c r="A5" s="4" t="inlineStr">
        <is>
          <t>Principles of Consolidation</t>
        </is>
      </c>
      <c r="B5" s="4" t="inlineStr">
        <is>
          <t xml:space="preserve">Principles
of Consolidation Our
consolidated financial statements include our accounts, the accounts of the Operating Company, and the accounts of the Operating Company’s
consolidated subsidiaries. All significant intercompany balances and transactions have been eliminated in consolidation. </t>
        </is>
      </c>
    </row>
    <row r="6">
      <c r="A6" s="4" t="inlineStr">
        <is>
          <t>Use of Estimates</t>
        </is>
      </c>
      <c r="B6" s="4" t="inlineStr">
        <is>
          <t xml:space="preserve">Use
of Estimates Conformity
with U.S.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U.S. GAAP requires us to make estimates and
judgments in several areas. Such areas include, but are not limited to the following: the collectability of accounts receivable; the
allowance for slow-moving or obsolete inventory; the realizability of deferred tax assets; the fair value of contingent
consideration arrangements; the useful lives property and equipment; the calculation of our VAT taxes receivable and VAT taxes,
fines, and penalties payable; our loss contingencies, including our TRA liability; and the valuation and assumptions underlying
equity-based compensation and warrants. These estimates are based on management’s knowledge about current events and expectations about
actions we may undertake in the future. The actual results could differ materially from those estimates. </t>
        </is>
      </c>
    </row>
    <row r="7">
      <c r="A7" s="4" t="inlineStr">
        <is>
          <t>Segment Reporting</t>
        </is>
      </c>
      <c r="B7" s="4" t="inlineStr">
        <is>
          <t xml:space="preserve">Segment
Reporting We
manage our global business operations through our operating and reportable business segments. As of December 31, 2024, we determined
that we have one reportable operating business segment. Our reportable segment has been identified based on how our chief
operating decision maker (“CODM”), which is a committee comprised of our Chief Executive Officer (“CEO”) and
our Chief Financial and Legal Officer (“CFO”), manages our business, makes resource allocation and operating decisions, and
evaluates operating performance. </t>
        </is>
      </c>
    </row>
    <row r="8">
      <c r="A8" s="4" t="inlineStr">
        <is>
          <t>Business Combinations</t>
        </is>
      </c>
      <c r="B8" s="4" t="inlineStr">
        <is>
          <t xml:space="preserve">Business
Combinations Our
business combinations are accounted for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 Any excess of the purchase price over the fair
value of the net assets and other identifiable intangible assets we acquire is recorded as goodwill. To the extent the fair value of
the net assets we acquire, including other identifiable assets, exceeds the purchase price, a bargain purchase gain is recognized. The
assets we acquire, and liabilities we assume from contingencies, are recognized at fair value if we can readily determine the fair value
during the measurement period. The operating results of businesses we acquire are included in our consolidated statement of operations
from the date of acquisition. Acquisition-related costs are expensed as incurred. See “Note 3— Business Acquisitions.” </t>
        </is>
      </c>
    </row>
    <row r="9">
      <c r="A9" s="4" t="inlineStr">
        <is>
          <t>Equity-Based Compensation</t>
        </is>
      </c>
      <c r="B9" s="4" t="inlineStr">
        <is>
          <t xml:space="preserve">Equity-Based
Compensation We
account for equity-based compensation grants of equity awards to employees in accordance with ASC Topic 718, Compensation — Stock
Compensation. This standard requires us to measure compensation expense based on the estimated fair value of share-based awards on the
grant date and recognize as expense over the requisite service period, which is generally the vesting period. We estimate the fair value
of stock options using the Black-Scholes model on the grant date. The Black-Scholes model requires us to use several variables to estimate
the grant-date fair value of our equity-based compensation awards including expected term, expected volatility and risk-free interest
rates. Our equity-based compensation costs are recognized using a graded vesting schedule. For liability-classified awards, we record
fair value adjustments up to and including the settlement date. Changes in the fair value of our equity-based compensation liability
that occur during the requisite service period are recognized as compensation cost over the vesting period. Changes in the fair value
of the equity-based compensation liability that occur after the end of the requisite service period but before settlement, are recognized
as compensation cost of the period in which the change occurs. We account for forfeitures as they occur. See “Note 10—Compensation
Plans.” </t>
        </is>
      </c>
    </row>
    <row r="10">
      <c r="A10" s="4" t="inlineStr">
        <is>
          <t>Loss Contingencies</t>
        </is>
      </c>
      <c r="B10" s="4" t="inlineStr">
        <is>
          <t xml:space="preserve">Loss
Contingencies Certain
conditions may exist which may result in a loss to us,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our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 </t>
        </is>
      </c>
    </row>
    <row r="11">
      <c r="A11" s="4" t="inlineStr">
        <is>
          <t>Fair Value Measurements</t>
        </is>
      </c>
      <c r="B11" s="4" t="inlineStr">
        <is>
          <t xml:space="preserve">Fair
Value Measurements We
apply the provisions of ASC Topic 820, Fair Value Measurements Level
1 — Observable inputs such as unadjusted, quoted prices in active markets for identical assets or liabilitie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s of our financial instruments, including cash, accounts receivable, accounts payable, accrued expenses and short-term
debt, are carried at historical cost basis, which approximates their fair values because of their short-term nature. The fair value of
our long-term debt is the estimated amount we would have to pay to repurchase the debt, inclusive of any premium or discount attributable
to the difference between the stated interest rate and market rate of interest at each balance sheet date. On a recurring basis, we measure
and record contingent consideration using fair value measurements in the accompanying consolidated financial statements. See “Note
4—Fair Value of Financial Instruments.” We
also own equity securities of private entities, which do not have readily determinable fair values. We elected to measure these equity
securities at cost minus impairment, if any. At each reporting period, we make a qualitative assessment considering impairment indicators
to evaluate whether our investment is impaired. The equity securities are adjusted to fair value when an observable price change can
be identified. See “Note 4—Fair Value of Financial Instruments.” </t>
        </is>
      </c>
    </row>
    <row r="12">
      <c r="A12" s="4" t="inlineStr">
        <is>
          <t>Cash</t>
        </is>
      </c>
      <c r="B12" s="4" t="inlineStr">
        <is>
          <t xml:space="preserve">Cash For
purposes of reporting cash flows, we consider cash on hand, checking accounts, and savings accounts to be cash. We also consider all
highly-liquid investments with original maturities of three months or less from the date of purchase to be cash equivalents. We place
our cash with high credit quality financial institutions, which provide insurance through the Federal Deposit Insurance Company. At times,
the balance in our accounts may exceed federally insured limits. We perform periodic evaluations of the relative credit standing of these
institutions and do not expect any losses related to such concentrations. As of December 31, 2024, and 2023, approximately $ 0.1 0.1 no </t>
        </is>
      </c>
    </row>
    <row r="13">
      <c r="A13" s="4" t="inlineStr">
        <is>
          <t>Accounts Receivable, net</t>
        </is>
      </c>
      <c r="B13" s="4" t="inlineStr">
        <is>
          <t xml:space="preserve">Accounts
Receivable, net Accounts
receivable represent amounts due from customers for merchandise sales and are recorded when revenue is earned and are carried at the
original invoiced amount less an allowance for any expected credit loss. An account is considered past due when payment has not been
rendered by its due date based upon the terms of the sale. Generally, accounts receivable are due thirty days after the billing date.
We maintain an allowance for credit losses to reserve for potentially uncollectible receivable amounts. In evaluating our ability to
collect outstanding receivable balances, we consider various factors including the age of the balance, the creditworthiness of the customer,
the customer’s current financial condition, current economic conditions, and other factors that may affect our ability to collect
from customers. We write off accounts as uncollectible on a case-by-case basis. We pledge accounts receivable as collateral for our long-term
debt, see “Note 6—Debt.” </t>
        </is>
      </c>
    </row>
    <row r="14">
      <c r="A14" s="4" t="inlineStr">
        <is>
          <t>Inventories, net</t>
        </is>
      </c>
      <c r="B14" s="4" t="inlineStr">
        <is>
          <t xml:space="preserve">Inventories,
net Inventories
consist of finished goods that we value at the lower of cost or net realizable value on a weighted average cost basis for the majority
of the inventory. We established an allowance for slow-moving or obsolete inventory based upon assumptions about future demands and market
conditions. At December 31, 2024, and 2023, the reserve for obsolescence was approximately $ 9.0 9.5 </t>
        </is>
      </c>
    </row>
    <row r="15">
      <c r="A15" s="4" t="inlineStr">
        <is>
          <t>Vendor Deposits</t>
        </is>
      </c>
      <c r="B15" s="4" t="inlineStr">
        <is>
          <t xml:space="preserve">Vendor
Deposits Vendor
deposits represent prepayments we make to vendors for inventory purchases. A significant number of vendors require us to prepay for inventory
purchases. </t>
        </is>
      </c>
    </row>
    <row r="16">
      <c r="A16" s="4" t="inlineStr">
        <is>
          <t>Customs Bonds</t>
        </is>
      </c>
      <c r="B16" s="4" t="inlineStr">
        <is>
          <t xml:space="preserve">Customs
Bonds The
Company is required to obtain customs bonds to import goods into the United States to provide security for payment of duties, taxes and
other fees incurred as a result of importing goods. Customs bonds are included in “Other current assets” in our consolidated
balance sheets, see “Note 8 - Supplemental Financial Statement Information.” </t>
        </is>
      </c>
    </row>
    <row r="17">
      <c r="A17" s="4" t="inlineStr">
        <is>
          <t>Assets Held for Sale</t>
        </is>
      </c>
      <c r="B17" s="4" t="inlineStr">
        <is>
          <t xml:space="preserve">Assets
Held for Sale We
generally consider assets to be held for sale when (i) we commit to a plan to sell the assets, (ii) the assets are available for immediate
sale in their present condition, (iii) we have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we discontinue depreciating the asset and write down the asset to
the lower of carrying value or fair market value less cost to sell, if needed. </t>
        </is>
      </c>
    </row>
    <row r="18">
      <c r="A18" s="4" t="inlineStr">
        <is>
          <t>Property and Equipment, net</t>
        </is>
      </c>
      <c r="B18" s="4" t="inlineStr">
        <is>
          <t xml:space="preserve">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Property and equipment includes assets recorded under
finance leases, see “Note 5—Leases.” We pledge property and equipment as collateral for our long-term debt, see “Note
6—Debt.” </t>
        </is>
      </c>
    </row>
    <row r="19">
      <c r="A19" s="4" t="inlineStr">
        <is>
          <t>Impairment of Long-Lived Assets</t>
        </is>
      </c>
      <c r="B19" s="4" t="inlineStr">
        <is>
          <t xml:space="preserve">Impairment
of Long-Lived Assets We
assess the recoverability of the carrying amount of our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Changes
in our future operations and business lines could affect the estimated undiscounted future cash flows from the operation of certain long-lived
assets, such as customer relationships, and may give rise to impairment losses in future periods. </t>
        </is>
      </c>
    </row>
    <row r="20">
      <c r="A20" s="4" t="inlineStr">
        <is>
          <t>Debt Modifications and Extinguishments</t>
        </is>
      </c>
      <c r="B20" s="4" t="inlineStr">
        <is>
          <t xml:space="preserve">Debt
Modifications and Extinguishments When
the Company modifies or extinguishes debt, it first evaluates whether the modification qualifies as a troubled debt restructuring (TDR)
under ASC Topic 470-60, which requires debt modifications to be evaluated if (1) the borrower is experiencing financial difficulty, and
(2) the lender grants the borrower a concession. If a TDR is determined not to have occurred, the Company evaluates the modification
in accordance with ASC Topic 470-50-40, which requires modification to debt instruments to be evaluated to assess whether the modifications
are considered “substantial modifications”. A substantial modification of terms is accounted for as an extinguishment. If
there is a conversion feature within the debt instrument, the Company evaluates whether the conversion feature should be bifurcated under
ASC 815 as a derivative.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debt is considered a modification, and not an extinguishment that
would require the recognition of a gain or loss. If the Company determines the change in fair value of the derivative meets the criteria
for substantial modification under ASC 470 it will treat the modification as extinguishment and recognize a loss from debt extinguishment. </t>
        </is>
      </c>
    </row>
    <row r="21">
      <c r="A21" s="4" t="inlineStr">
        <is>
          <t>Investment in Equity Securities</t>
        </is>
      </c>
      <c r="B21" s="4" t="inlineStr">
        <is>
          <t xml:space="preserve">Investment
in Equity Securities Our
investment in equity securities without readily determinable fair value consist of ownership interests in Airgraft Inc. We
determined that our ownership interest does not provide us with significant influence over the operations of this investments.
Accordingly, we account for our investment in this entity as equity securities. Airgraft Inc. is a private entity and their equity
securities do not have a readily determinable fair value. We elected to measure these equity securities under the measurement
alternative election at cost minus impairment, if any, with adjustments through earnings for observable price changes in orderly
transactions for the identical or similar investment of the same issuer. Investments in equity securities are included within
“Other assets” in our consolidated balance sheets. See “Note 4—Fair Value of Financial
Instruments.” </t>
        </is>
      </c>
    </row>
    <row r="22">
      <c r="A22" s="4" t="inlineStr">
        <is>
          <t>Foreign Currency Translation</t>
        </is>
      </c>
      <c r="B22" s="4" t="inlineStr">
        <is>
          <t xml:space="preserve">Foreign
Currency Translation Our
consolidated financial statements are presented in United States (U.S.) dollars. The functional currency of one of the Operating Company’s
wholly-owned, Canada-based, subsidiaries is the Canadian dollar. The functional currency of the Operating Company’s wholly-owned,
Netherlands-based subsidiary is the Euro. The assets and liabilities of these subsidiaries are translated into U.S. dollars at current
exchange rate at each balance sheet date for assets and liabilities and an appropriate average exchange rate for each applicable period
within our consolidated statements of operations and comprehensive loss. Capital accounts are translated at their historical exchange
rates when the capital transactions occurred. The foreign currency translation adjustments are included in accumulated other comprehensive
loss, a separate component of stockholders’ deficit in our consolidated balance sheets. Other exchange gains and losses are reported
within our consolidated statements of operations and comprehensive loss. </t>
        </is>
      </c>
    </row>
    <row r="23">
      <c r="A23" s="4" t="inlineStr">
        <is>
          <t>Comprehensive (Loss) Income</t>
        </is>
      </c>
      <c r="B23" s="4" t="inlineStr">
        <is>
          <t xml:space="preserve">Comprehensive
(Loss) Income Comprehensive
(loss) income includes net (loss) income as currently reported by us, adjusted for other comprehensive items. Other comprehensive items
consist of foreign currency translation gains and losses and unrealized gains and losses on derivative financial instruments that qualify
as hedges. </t>
        </is>
      </c>
    </row>
    <row r="24">
      <c r="A24" s="4" t="inlineStr">
        <is>
          <t>Advertising</t>
        </is>
      </c>
      <c r="B24" s="4" t="inlineStr">
        <is>
          <t xml:space="preserve">Advertising We
expense advertising costs as incurred and include them in general and administrative expenses in our consolidated statements of operations
and comprehensive loss. Advertising costs were approximately $ 0.5 1.2 </t>
        </is>
      </c>
    </row>
    <row r="25">
      <c r="A25" s="4" t="inlineStr">
        <is>
          <t>Income Taxes</t>
        </is>
      </c>
      <c r="B25" s="4" t="inlineStr">
        <is>
          <t xml:space="preserve">Income
Taxes We
are a corporation subject to income taxes in the United States. Certain subsidiaries of the Operating Company are taxable separately
from us. Our proportional share of the Operating Company’s subsidiaries’ provisions are included in our consolidated financial
statements. As
of December 31, 2024 and 2023, we hold all the outstanding Common Units in the Operating Company and are the sole member. As a result,
starting in 2023, 100% of the Operating Company’s US and state income and expenses will be included in our US and state tax returns. Our
deferred income tax assets and liabilities are computed for differences between the tax basis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solidated financial statements. See “Note
11—Income Taxes.” </t>
        </is>
      </c>
    </row>
    <row r="26">
      <c r="A26" s="4" t="inlineStr">
        <is>
          <t>Tax Receivable Agreement (TRA)</t>
        </is>
      </c>
      <c r="B26" s="4" t="inlineStr">
        <is>
          <t xml:space="preserve">Tax
Receivable Agreement (TRA) We
entered into the TRA with the Operating Company and each of the members of the Operating Company that provides for the payment by the
Operating Company to the members of 85 We
compute annual tax benefits by calculating the income taxes due, including such tax benefits, and the income taxes due without such benefits.
The Operating Company expects to benefit from the remaining 15 We
periodically evaluate the realizability of the deferred tax assets resulting from the exchange of Common Units for ou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deferred tax assets subject to the TRA. If we determine that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is accounted for as a contingent liability. Therefore, once we determine that a payment to a member of the Operating
Company has become probable and can be estimated, the estimated payment will be accrued. See “Note 11—Income Taxes.” </t>
        </is>
      </c>
    </row>
    <row r="27">
      <c r="A27" s="4" t="inlineStr">
        <is>
          <t>Revenue Recognition</t>
        </is>
      </c>
      <c r="B27" s="4" t="inlineStr">
        <is>
          <t xml:space="preserve">Revenue
Recognition Revenues
from the sale of our merchandise are recognized at a point in time when control of merchandise is transferred to the customer. Revenue
is measured based on the amount of consideration expected to be received in exchange for those goods or services, reduced by promotional
discounts and estimates for return allowances and refunds. Taxes collected from customers for remittance to governmental authorities
are excluded from net sales. Revenue
is generated primarily from the sale of finished products to customers, whereby each product unit represents a single performance obligation.
Revenue is recognized from product sales when the customer has obtained control of the products, which is either at point of sale or
delivery to the customer, depending upon the specific terms and conditions of the arrangement, or at the point of sale for our retail
store sales. We provide no warranty on products sold. Product warranty is provided by the manufacturers. For certain product offerings
we may receive a deposit from the customer (generally 25 50 Product
returns are estimated based on historical experience and recorded as a refund liability that reduces the net sales for the period. Actual
historical returns, current economic trends and changes in order volume are analyzed when evaluating the adequacy of sales returns allowances
in any reporting period. Liability for returns, which is included within “Accrued expenses and other current liabilities”
in the consolidated balance sheets, was approximately $ 0.1 0.1 no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the applicable revenue recognition guidance by not adjusting the transaction
price for significant financing components for periods less than one year. We also apply the practical expedient provided by the applicable
revenue recognition guidance based upon which we generally expense sales commissions when incurred because the amortization period is
one year or less. Sales commissions are recorded within “Salaries, benefits and payroll tax expenses” in the consolidated
statements of operations and comprehensive loss. The
Company transitioned to a commission revenue model for the majority of the sales of industrial vaporizers and packaging products. The
company operates as a sales agent servicing vape customers and receives a commission for these services. The company was previously working
directly with these customers and recognizing gross revenue versus straight commission revenue. The Company recognizes this fee on a
periodic basis when the products have been shipped for the end consumer. In working with their partner, the Company is not responsible
for fulfilling a promise to provide the specified goods, does not establish the pricing with its partners customers, and does not have
control over the goods that will be shipped. As such, the Company is an agent and recognizes its revenue on a net basis for its service.
The partner company pays Greenlane a negotiated percentage-based fee on a quarterly basis. Two
customers represented approximately 32 %
our net sales for the year ended December 31, 2024. One customer represented approximately 21 2023 5 %
of its accounts receivable balance. As of December 31, 2023 the Company has a concentration of credit risk with its accounts
receivable balance as one customer represented approximately 11 %
of accounts receivable. </t>
        </is>
      </c>
    </row>
    <row r="28">
      <c r="A28" s="4" t="inlineStr">
        <is>
          <t>Value Added Taxes</t>
        </is>
      </c>
      <c r="B28" s="4" t="inlineStr">
        <is>
          <t xml:space="preserve">Value
Added Taxes During
the third quarter of 2020, as part of a global tax strategy review, we determined that our European subsidiaries based in the Netherlands,
which we acquired on September 30, 2019, had historically collected and remitted value added tax (“VAT”) payments, which
related to direct-to-consumer sales to other European Union (“EU”) member states, directly to the Dutch tax authorities.
In connection with our subsidiaries’ payment of VAT to Dutch tax authorities rather than other EU member states, we may become
subject to civil or criminal enforcement actions in certain EU jurisdictions, which could result in penalties. We
performed an analysis of the VAT overpayments to the Dutch tax authorities, which we expected to be refunded to us, and VAT payable
to other EU member states, including potential fines and penalties. Based on this analysis, we recorded VAT payable of approximately
$ 0.4 Pursuant
to the purchase and sale agreement by which we acquired our European subsidiaries, the sellers are required to indemnify us against certain
specified matters and losses, including any and all liabilities, claims, penalties and costs incurred or sustained by the Company in
connection with non-compliance with tax laws in relation to activities of the sellers. The indemnity (or indemnification receivable)
is limited to an amount equal to the purchase price under the purchase and sale agreement. As
noted above, we have voluntarily disclosed VAT owed to several relevant tax authorities in the EU member states, and believe in doing
so we will reduce our liability for penalties and interest. Nonetheless, we may incur expenses in future periods related to such matters,
including litigation costs and other expenses to defend our position. The outcome of such matters is inherently unpredictable and subject
to significant uncertainties. Refer to “Note 7—Commitments and Contingencies” for additional discussion regarding our
contingencies. </t>
        </is>
      </c>
    </row>
    <row r="29">
      <c r="A29" s="4" t="inlineStr">
        <is>
          <t>Net Loss Per Share</t>
        </is>
      </c>
      <c r="B29" s="4" t="inlineStr">
        <is>
          <t xml:space="preserve">Net
Loss Per Share Basic
net loss per share of Class A common stock is computed by dividing net loss attributable to Greenlane by the weighted-average number
of shares of Class A common stock outstanding during the period. Diluted net loss per share of Class A common stock is computed by dividing
net loss attributable to Greenlane by the weighted-average number of shares of Class A common stock outstanding adjusted to give effect
to potentially dilutive elements. See “Note 9—Stockholders’ Equity - Net Loss Per Share.” </t>
        </is>
      </c>
    </row>
    <row r="30">
      <c r="A30" s="4" t="inlineStr">
        <is>
          <t>Recently Adopted Accounting Guidance</t>
        </is>
      </c>
      <c r="B30" s="4" t="inlineStr">
        <is>
          <t xml:space="preserve">Recently
Adopted Accounting Guidance In
June 2022, the FASB issued ASU No. 2022-03, Fair Value Measurement of Equity Securities Subject to Contractual Sale Restrictions In
November 2023, the FASB issued Accounting Standards Update 2023-07 – Segment Reporting – Improvements to Reportable Segment
Disclosures (“ASU 2023-07”). We adopted Accounting Standards Update No. 2023-07, which enhances disclosures required for operating segment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Refer to Note 12 in the Notes to the Consolidated
Financial Statements. </t>
        </is>
      </c>
    </row>
    <row r="31">
      <c r="A31" s="4" t="inlineStr">
        <is>
          <t>Recently Issued Accounting Guidance Not Yet Adopted</t>
        </is>
      </c>
      <c r="B31" s="4" t="inlineStr">
        <is>
          <t>Recently
Issued Accounting Guidance Not Yet Adopted In
December 2023, the FASB issued Accounting Standards Update 2023-09, “Income Taxes (Topic 740): Improvements to Income Tax Disclosures”
(“ASU 2023-09”) In
November 2024, the FASB issued ASU 2024-03, Income Statement - Reporting Comprehensive Income - Expense Disaggregation Disclosures,
(Subtopic 220-40) (“ASU 2024-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LIABILITIES MEASURED ON RECURRING BASIS</t>
        </is>
      </c>
      <c r="B4" s="4" t="inlineStr">
        <is>
          <t xml:space="preserve">As
of December 31, 2023, we had contingent consideration that is required to be measured at fair value on a recurring basis. SCHEDULE
OF FAIR VALUE, LIABILITIES MEASURED ON RECURRING BASIS Our
financial instruments measured at fair value on a recurring basis were as follows at the dates indicated:
(in thousands) Caption Level 1 Level 2 Level 3 Total
Consolidated Balance Sheet Fair Value at December 31, 2023
(in thousands) Caption Level 1 Level 2 Level 3 Total
Liabilities:
Contingent consideration - current Accrued expenses and other current liabilities $ — $ — $ 1,000 $ 1,000
Total Liabilities $ — $ — $ 1,000 $ 1,000 </t>
        </is>
      </c>
    </row>
    <row r="5">
      <c r="A5" s="4" t="inlineStr">
        <is>
          <t>SCHEDULE OF FAIR VALUE, LIABILITIES MEASURED ON RECURRING BASIS UNOBSERVABLE INPUT RECONCILIATION</t>
        </is>
      </c>
      <c r="B5" s="4" t="inlineStr">
        <is>
          <t xml:space="preserve">A
reconciliation of our liabilities that are measured and recorded at fair value on a recurring basis using significant unobservable inputs
(Level 3) for the years ended December 31, 2024 and 2023 is as follows: SCHEDULE
OF FAIR VALUE, LIABILITIES MEASURED ON RECURRING BASIS UNOBSERVABLE INPUT RECONCILIATION
(in thousands) Contingent Consideration
Balance, December 31, 2022 $ 2,738
Cash payments for earn contingent consideration (350 )
Transfer to notes payable (1,650 )
Loss from fair value adjustments included in results of operations 262
Balance, December 31, 2023 $ 1,000
Gain from fair value adjustments included in results of operations (1,000 )
Balance, December 31, 202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SSEE OPERATING LEASE LIABILITY MATURITY</t>
        </is>
      </c>
      <c r="B4" s="4" t="inlineStr">
        <is>
          <t xml:space="preserve">The
following table provides details of our future minimum lease payments under operating lease liabilities recorded in our consolidated
balance sheet as of December 31, 2024. The table below does not include commitments that are contingent on events or other factors that
are currently uncertain or unknown. SCHEDULE
OF LESSEE OPERATING LEASE LIABILITY MATURITY
(in thousands) Operating Leases
2025 $ 942
2026 81
2027 —
2028 —
2029 and thereafter —
Total minimum lease payments $ 1,023
Less: imputed interest 14
Present value of minimum lease payments 1,009
Less: current portion 926
Long-term portion $ 83 </t>
        </is>
      </c>
    </row>
    <row r="5">
      <c r="A5" s="4" t="inlineStr">
        <is>
          <t>SCHEDULE OF LEASE COST</t>
        </is>
      </c>
      <c r="B5" s="4" t="inlineStr">
        <is>
          <t>The
following expenses related to our operating leases were included in “general and administrative expenses” within our consolidated
statements of operations and comprehensive loss: SCHEDULE
OF LEASE COST
(in thousands) 2024 2023
For the year ended December 31,
(in thousands) 2024 2023
Operating lease cost $ 912 $ 1,613
Variable lease cost 440 461
Total lease cost $ 1,352 $ 2,074 The
table below presents the terms and discount rates of the Company’s operating leases as of December 31, 2024:
2024 2023
Weighted average remaining lease terms 1.0 1.9
Weighted average discount rate 2.3 %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Our
debt balance, excluding operating lease liabilities and finance lease liabilities, consisted of the following amounts at the dates indicated: SCHEDULE
OF DEBT
(in thousands) 2024 2023
As of December 31,
(in thousands) 2024 2023
Future Receivables Financing — 2,174
Secured Bridge Loan — 5,109
Secured Bridge Loan 2 3,674 —
Secured Bridge Loan 3 4,000 —
Loan 4,000 —
Total long term debt 7,674 7,283
Less unamortized debt issuance costs — —
Less current portion of debt (7,674 ) (7,283 )
Debt, net, excluding operating and finance leases and liabilities $ — $ — </t>
        </is>
      </c>
    </row>
    <row r="5">
      <c r="A5" s="4" t="inlineStr">
        <is>
          <t>SCHEDULE OF MATURITIES OF LONG-TERM DEBT</t>
        </is>
      </c>
      <c r="B5" s="4" t="inlineStr">
        <is>
          <t xml:space="preserve">The
following table summarizes future scheduled minimum principal payments of debt at December 31, 2024. Future debt principal payments are
presented based upon the stated maturity dates in the respective debt agreement. SCHEDULE
OF MATURITIES OF LONG-TERM DEBT
(in thousands) 2025 2026 2027 2028 2029 Total
Bridge Loan 2 3,674 — — — — 3,674
Bridge Loan 3 4,000 — — — — 4,000
Total $ 7,674 $ — $ — $ — $ — $ 7,6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PLANT AND EQUIPMENT LESS DEPRECIATION AND AMORTIZATION</t>
        </is>
      </c>
      <c r="B4" s="4" t="inlineStr">
        <is>
          <t xml:space="preserve">The
following is a summary of our property and equipment, at costs less accumulated depreciation and amortization: SCHEDULE
OF PROPERTY PLANT AND EQUIPMENT LESS DEPRECIATION AND AMORTIZATION
(in thousands) Estimated useful life 2024 2023
As of December 31,
(in thousands) Estimated useful life 2024 2023
Furniture, equipment and software 3 7 $ 8,595 $ 8,570
Personal property 5 — —
Leasehold improvements Lesser of lease term or 5 years 33 51
Building 39 — —
Land — —
Land improvements 15 — —
Work in process 20 411
Property and equipment, gross 8,648 9,032
Less: accumulated depreciation 7,228 6,556
Property and equipment, net $ 1,420 $ 2,476 </t>
        </is>
      </c>
    </row>
    <row r="5">
      <c r="A5" s="4" t="inlineStr">
        <is>
          <t>SCHEDULE OF OTHER CURRENT ASSETS</t>
        </is>
      </c>
      <c r="B5" s="4" t="inlineStr">
        <is>
          <t xml:space="preserve">The
following table summarizes the composition of other current assets as of the dates indicated: SCHEDULE
OF OTHER CURRENT ASSETS
(in
thousands) 2024 2023
As of December 31,
(in thousands) 2024 2023
Other current assets:
VAT refund receivable (Note 2) $ 43 $ 78
Prepaid expenses 301 1,207
Indemnification receivable, net 7 7
Customs bonds 952 1,229
Other 2 798
Other current assets $ 1,305 $ 3,319 </t>
        </is>
      </c>
    </row>
    <row r="6">
      <c r="A6" s="4" t="inlineStr">
        <is>
          <t>SCHEDULE OF ACCRUED EXPENSES AND OTHER CURRENT LIABILITIES</t>
        </is>
      </c>
      <c r="B6" s="4" t="inlineStr">
        <is>
          <t xml:space="preserve">The
following table summarizes the composition of accrued expenses and other current liabilities as of the dates indicated: SCHEDULE
OF ACCRUED EXPENSES AND OTHER CURRENT LIABILITIES
(in
thousands) 2024 2023
As of December 31,
(in thousands) 2024 2023
Accrued expenses and other current liabilities:
VAT payable (including amounts related to VAT matter described in Note 2) $ — $ 313
Contingent consideration — 1,000
Accrued employee compensation 1,052 861
Accrued expenses 166 499
Refund liability (including accounts receivable credit balances) — 68
Sales tax payable — 315
Accrued expenses and
other current liabilities $ 1,218 $ 3,056 </t>
        </is>
      </c>
    </row>
    <row r="7">
      <c r="A7" s="4" t="inlineStr">
        <is>
          <t>SCHEDULE OF CHANGES IN CUSTOMER DEPOSIT LIABILITY</t>
        </is>
      </c>
      <c r="B7" s="4" t="inlineStr">
        <is>
          <t xml:space="preserve"> SCHEDULE
OF CHANGES IN CUSTOMER DEPOSIT LIABILITY
(in thousands) Customer Deposits
Balance as of December 31, 2022 $ 3,983
Increases due to deposits received, net of other adjustments 4,191
Customer Overpayments 220 )
Revenue recognized (5,619 )
Balance as of December 31, 2023 $ 2,775
Increases due to deposits received, net of other adjustments —
Customer Overpayments —
Revenue recognized (114 )
Balance as of December 31, 2024 $ 2,661 </t>
        </is>
      </c>
    </row>
    <row r="8">
      <c r="A8" s="4" t="inlineStr">
        <is>
          <t>SCHEDULE OF COMPONENTS OF ACCUMULATED COMPREHENSIVE INCOME LOSS</t>
        </is>
      </c>
      <c r="B8" s="4" t="inlineStr">
        <is>
          <t xml:space="preserve">The
components of accumulated other comprehensive income (loss) for the periods presented were as follows: SCHEDULE
OF COMPONENTS OF ACCUMULATED COMPREHENSIVE INCOME LOSS
(in thousands) Foreign Currency Translation Unrealized Gain or (Loss) on Derivative Instrument Total
Balance at December 31, 2022 $ 55 $ — $ 55
Other comprehensive income (loss) 190 — 190 )
Less: Other comprehensive (income) loss attributable to non-controlling interest — — —
Balance at December 31, 2023 $ 245 $ — $ 245
Other comprehensive income (loss) 20 — 20
Less: Other comprehensive (income) loss attributable to non-controlling interest — — —
Balance at December 31, 2024 $ 265 $ — $ 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Warrant
activity for the years ending December 31, 2024 and 2023 is as follows: Schedule
of Warrant
activity
Number of Weighted Average
Balance, December 31, 2022 166,131 $ 638.58
Issued 1,052,951 8.07
Expired - -
Exercised (444,983 ) 3.32
Balance, December 31, 2023 774,099 110.40
Issued 10,413,376 1.71
Expired or rescinded - -
Exercised (1,424,384 ) 0.25
Balance, December 31, 2024 9,763,091 $ 8.75 </t>
        </is>
      </c>
    </row>
    <row r="5">
      <c r="A5" s="4" t="inlineStr">
        <is>
          <t>Schedule of Black-Scholes Option Pricing Models for Warrants Issued</t>
        </is>
      </c>
      <c r="B5" s="4" t="inlineStr">
        <is>
          <t>The
following ranges of assumptions were used in calculations of the Black-Scholes option pricing models for warrants issued in the years
ended December 31, 2024 and December 31, 2023: Schedule of Black-Scholes Option Pricing Models for Warrants Issued
2024 2023
Stock price $ 3.68 4.05 $ 38.50 5.50
Risk-free interest rate 3.79 4.395 % 3.30 4.72 %
Expected term (in years) 5.8 6.0 5.0 6.0
Expected share price volatility 79.85 % 81.11 95.32 %
Expected dividend yield 0.0 0.0 % 0.0 0.0 %</t>
        </is>
      </c>
    </row>
    <row r="6">
      <c r="A6" s="4" t="inlineStr">
        <is>
          <t>SCHEDULE OF EARNINGS PER SHARE BASIC AND DILUTED</t>
        </is>
      </c>
      <c r="B6" s="4" t="inlineStr">
        <is>
          <t>A
reconciliation of the numerator and denominator used in the calculation of basic and diluted net loss per share of our Class A common
stock is as follows (in thousands, except per share amounts): SCHEDULE OF EARNINGS PER SHARE BASIC AND DILUTED
(in
thousands, except per share data) 2024 2023
For the year ended December 31,
(in thousands, except per share data) 2024 2023
Numerator:
Net loss $ (17,657 ) $ (32,325 )
Less: Net loss attributable to non-controlling interests 17 150
Plus: Deemed Dividend on “October 2022 Standard Warrants” — (388 )
Net loss attributable to Class A common stockholders $ (17,640 ) $ (32,563 )
Denominator:
Weighted average shares of Class A common stock outstanding * 1,212 3,993
Net loss per share of Class A common stock - basic and diluted* $ (14.56 ) $ (8.16 )
* After
giving effect to the Reverse Stock Splits.</t>
        </is>
      </c>
    </row>
    <row r="7">
      <c r="A7" s="4" t="inlineStr">
        <is>
          <t>Schedule of Outstanding Potentially Dilutive Securities</t>
        </is>
      </c>
      <c r="B7" s="4" t="inlineStr">
        <is>
          <t xml:space="preserve">The following table sets forth the outstanding potentially dilutive securities
that have been excluded in the calculation of diluted net loss per share because their inclusion would be anti-dilutive (in common stock
equivalent shares): Schedule
of Outstanding Potentially Dilutive Securities
9,763,091 774,099
For the year
ended
December
31, 2024 December 31, 2023
Stock options to purchase common stock 334 360
Warrants to purchase common stock 9,763,091 774,099
Antidilutive Securities, value 9,763,425 774,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EQUITY BASED COMPENSATION EXPENSE</t>
        </is>
      </c>
      <c r="B4" s="4" t="inlineStr">
        <is>
          <t xml:space="preserve">SCHEDULE OF EQUITY BASED COMPENSATION EXPENSE
(in thousands) 2024 2023
For the year ended December 31,
(in thousands) 2024 2023
Stock options - Class A common stock $ — $ 36
Restricted shares - Class A common stock 86 37
Total equity-based compensation expense $ 86 $ 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net of allowance</t>
        </is>
      </c>
      <c r="B2" s="5" t="n">
        <v>2616</v>
      </c>
      <c r="C2" s="5" t="n">
        <v>2209</v>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Class A [Member]</t>
        </is>
      </c>
      <c r="B7" s="4" t="inlineStr">
        <is>
          <t xml:space="preserve"> </t>
        </is>
      </c>
      <c r="C7" s="4" t="inlineStr">
        <is>
          <t xml:space="preserve"> </t>
        </is>
      </c>
    </row>
    <row r="8">
      <c r="A8" s="4" t="inlineStr">
        <is>
          <t>Common stock, par value</t>
        </is>
      </c>
      <c r="B8" s="8" t="n">
        <v>0.01</v>
      </c>
      <c r="C8" s="8" t="n">
        <v>0.01</v>
      </c>
    </row>
    <row r="9">
      <c r="A9" s="4" t="inlineStr">
        <is>
          <t>Common stock, shares authorized</t>
        </is>
      </c>
      <c r="B9" s="6" t="n">
        <v>600000</v>
      </c>
      <c r="C9" s="6" t="n">
        <v>600000</v>
      </c>
    </row>
    <row r="10">
      <c r="A10" s="4" t="inlineStr">
        <is>
          <t>Common stock, shares issued</t>
        </is>
      </c>
      <c r="B10" s="6" t="n">
        <v>2267</v>
      </c>
      <c r="C10" s="6" t="n">
        <v>339</v>
      </c>
    </row>
    <row r="11">
      <c r="A11" s="4" t="inlineStr">
        <is>
          <t>Common stock, shares outstanding</t>
        </is>
      </c>
      <c r="B11" s="6" t="n">
        <v>2267</v>
      </c>
      <c r="C11" s="6" t="n">
        <v>339</v>
      </c>
    </row>
    <row r="12">
      <c r="A12" s="4" t="inlineStr">
        <is>
          <t>Common Class B [Member]</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6" t="n">
        <v>30000</v>
      </c>
      <c r="C14" s="6" t="n">
        <v>30000</v>
      </c>
    </row>
    <row r="15">
      <c r="A15" s="4" t="inlineStr">
        <is>
          <t>Common stock, shares issued</t>
        </is>
      </c>
      <c r="B15" s="6" t="n">
        <v>0</v>
      </c>
      <c r="C15" s="6" t="n">
        <v>0</v>
      </c>
    </row>
    <row r="16">
      <c r="A16" s="4" t="inlineStr">
        <is>
          <t>Common stock, shares outstanding</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any’s United States and foreign operations components of income (loss) from continuing operations before income taxes are as
follows: SCHEDULE OF INCOME BEFORE INCOME TAX, DOMESTIC AND FOREIGN
(in
thousands) 2024 2023
For the year ended December 31,
(in thousands) 2024 2023
United States $ (15,563 ) $ (30,325 )
Foreign $ (2,094 ) $ (2,000 )
Total $ (17,657 ) $ (32,325 )</t>
        </is>
      </c>
    </row>
    <row r="5">
      <c r="A5" s="4" t="inlineStr">
        <is>
          <t>SCHEDULE OF COMPONENTS OF INCOME TAX EXPENSE (BENEFIT)</t>
        </is>
      </c>
      <c r="B5" s="4" t="inlineStr">
        <is>
          <t>The
income tax (benefit) expense for the years ended December 31, 2024 and 2023 consisted of the following: SCHEDULE OF COMPONENTS OF INCOME TAX EXPENSE (BENEFIT)
(in thousands) Federal Foreign State Total Federal Foreign State Total
For the year ended December 31, 2024 For the year ended December 31, 2023
(in thousands) Federal Foreign State Total Federal Foreign State Total
Current tax (benefit) expense
Current year $ — $ — $ — $ — $ — $ — $ — $ — )
Total current year — — — — — — — — )
Deferred tax (benefit) expense
Current year (3,325 ) (277 ) (998 ) (4,600 ) (5,991 ) (500 ) (1,798 ) (8,289 )
Change in valuation allowance 3,325 277 998 4,600 5,743 500 1,219 7,462
Change in tax rate — — — — — — 780 780 )
Tax conversion of Operating Company — — — — — — — —
Up-C consolidation — — — — — — — — )
KushCo merger or true ups — — — — 248 — (201 ) 47
Total deferred tax (benefit) expense — — — — — — — —
Income tax (benefit) expense $ — $ — $ — $ — $ — $ — $ — $ — )</t>
        </is>
      </c>
    </row>
    <row r="6">
      <c r="A6" s="4" t="inlineStr">
        <is>
          <t>SCHEDULE OF EFFECTIVE INCOME TAX RATE RECONCILIATION</t>
        </is>
      </c>
      <c r="B6" s="4" t="inlineStr">
        <is>
          <t xml:space="preserve">A
reconciliation of the income tax (benefit) expense computed at the U.S. federal statutory income tax rate to the income tax expense recognized
is as follows: SCHEDULE OF EFFECTIVE INCOME TAX RATE RECONCILIATION
(in
thousands) 2024 2023
For the year ended December 31,
(in thousands) 2024 2023
Expected federal income tax (benefit) expense at statutory rate $ (3,331 ) $ (6,788 )
State tax expense, net of federal benefit (840 ) (1,605 )
Loss attributable to non-controlling interests — 4
Change in valuation allowance 4,171 7,462
Change in tax rates
Prior year true-ups — 227
Other, net — 700
Income tax (benefit) expense $ — $ — </t>
        </is>
      </c>
    </row>
    <row r="7">
      <c r="A7" s="4" t="inlineStr">
        <is>
          <t>SCHEDULE OF DEFERRED TAX ASSETS AND LIABILITIES</t>
        </is>
      </c>
      <c r="B7" s="4" t="inlineStr">
        <is>
          <t xml:space="preserve">The
components of deferred tax assets and liabilities were as follows: SCHEDULE OF DEFERRED TAX ASSETS AND LIABILITIES
(in
thousands) 2024 2023
As of December 31,
(in thousands) 2024 2023
Deferred tax assets:
Goodwill and other intangible assets $ 35,225 $ 36,018
Fixed assets 394 943
Inventory 2,364 2,854
Allowance for doubtful accounts 688 833
Operating lease liability 265 164
Equity-based compensation 2,598 2,576
Business interest carryforward 8,710 6,897
Net operating loss carryforwards 74,609 67,667
Other 130 411
Total deferred tax assets 124,983 118,363
Valuation allowance (124,709 ) (118,262 )
Net deferred tax assets (274 ) 101
Deferred tax liability:
Right of use assets (274 ) (101 )
Total deferred tax liabilities (274 ) (101 )
Net deferred tax assets and liabil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 SCHEDULE OF SEGMENT REPORTING INFORMATION, BY SEGMENT
(in
thousands) 2024 2023
For the year ended December 31,
(in thousands) 2024 2023
Net sales $ 13,275 $ 65,373
Cost of sales 6,993 47,547
Gross profit $ 6,282 $ 17,826 The
following table sets forth specific asset categories which are reviewed by our CODM in the evaluation of operating segments:
(in
thousands) 2024 2023
For the year ended December 31,
(in thousands) 2024 2023
Accounts receivable, net $ 4,262 $ 1,693
Inventories $ 14,215 $ 20,529
Vendor deposits $ 3,091 $ 3,765 </t>
        </is>
      </c>
    </row>
    <row r="5">
      <c r="A5" s="4" t="inlineStr">
        <is>
          <t>SCHEDULE OF NET SALES DISAGGREGATED BY GEOGRAPHY</t>
        </is>
      </c>
      <c r="B5" s="4" t="inlineStr">
        <is>
          <t xml:space="preserve">The
following table sets forth net sales disaggregated by geography: SCHEDULE
OF NET SALES DISAGGREGATED BY GEOGRAPHY
(in
thousands) 2024 2023
For the year ended December 31,
(in thousands) 2024 2023
United States $ 10,900 $ 58,539
Canada 157 1,291
Europe 2,218 5,543
Total net sales $ 13,275 $ 65,373 </t>
        </is>
      </c>
    </row>
    <row r="6">
      <c r="A6" s="4" t="inlineStr">
        <is>
          <t>SCHEDULE OF LONG-LIVED ASSETS BY GEOGRAPHIC AREA</t>
        </is>
      </c>
      <c r="B6" s="4" t="inlineStr">
        <is>
          <t xml:space="preserve">The
following table sets forth our long-lived assets by geographic area, which consist of property and equipment, net, and operating lease
right-of-use assets: SCHEDULE OF LONG-LIVED ASSETS BY GEOGRAPHIC AREA
(in
thousands) 2024 2023
As of December 31,
(in thousands) 2024 2023
United States $ 2,459 $ 4,255
Canada 4 4
Europe - 153
Total long-lived assets $ 2,463 $ 4,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X11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6"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5" customWidth="1" min="23" max="23"/>
    <col width="14" customWidth="1" min="24" max="24"/>
  </cols>
  <sheetData>
    <row r="1">
      <c r="A1" s="1" t="inlineStr">
        <is>
          <t>BUSINESS OPERATIONS AND ORGANIZATION (Details Narrative) - USD ($)</t>
        </is>
      </c>
      <c r="M1" s="2" t="inlineStr">
        <is>
          <t>12 Months Ended</t>
        </is>
      </c>
      <c r="O1" s="2" t="inlineStr">
        <is>
          <t>17 Months Ended</t>
        </is>
      </c>
    </row>
    <row r="2">
      <c r="B2" s="2" t="inlineStr">
        <is>
          <t>Feb. 18, 2025</t>
        </is>
      </c>
      <c r="C2" s="2" t="inlineStr">
        <is>
          <t>Oct. 29, 2024</t>
        </is>
      </c>
      <c r="D2" s="2" t="inlineStr">
        <is>
          <t>Aug. 12, 2024</t>
        </is>
      </c>
      <c r="E2" s="2" t="inlineStr">
        <is>
          <t>Aug. 07, 2024</t>
        </is>
      </c>
      <c r="F2" s="2" t="inlineStr">
        <is>
          <t>Sep. 22, 2023</t>
        </is>
      </c>
      <c r="G2" s="2" t="inlineStr">
        <is>
          <t>Aug. 07, 2023</t>
        </is>
      </c>
      <c r="H2" s="2" t="inlineStr">
        <is>
          <t>Jul. 03, 2023</t>
        </is>
      </c>
      <c r="I2" s="2" t="inlineStr">
        <is>
          <t>Jun. 29, 2023</t>
        </is>
      </c>
      <c r="J2" s="2" t="inlineStr">
        <is>
          <t>Feb. 16, 2023</t>
        </is>
      </c>
      <c r="K2" s="2" t="inlineStr">
        <is>
          <t>Feb. 09, 2023</t>
        </is>
      </c>
      <c r="L2" s="2" t="inlineStr">
        <is>
          <t>Aug. 31, 2021</t>
        </is>
      </c>
      <c r="M2" s="2" t="inlineStr">
        <is>
          <t>Dec. 31, 2024</t>
        </is>
      </c>
      <c r="N2" s="2" t="inlineStr">
        <is>
          <t>Dec. 31, 2023</t>
        </is>
      </c>
      <c r="O2" s="2" t="inlineStr">
        <is>
          <t>Dec. 31, 2022</t>
        </is>
      </c>
      <c r="P2" s="2" t="inlineStr">
        <is>
          <t>Aug. 31, 2024</t>
        </is>
      </c>
      <c r="Q2" s="2" t="inlineStr">
        <is>
          <t>Aug. 13, 2024</t>
        </is>
      </c>
      <c r="R2" s="2" t="inlineStr">
        <is>
          <t>May 31, 2024</t>
        </is>
      </c>
      <c r="S2" s="2" t="inlineStr">
        <is>
          <t>Nov. 30, 2023</t>
        </is>
      </c>
      <c r="T2" s="2" t="inlineStr">
        <is>
          <t>Oct. 31, 2023</t>
        </is>
      </c>
      <c r="U2" s="2" t="inlineStr">
        <is>
          <t>Aug. 31, 2023</t>
        </is>
      </c>
      <c r="V2" s="2" t="inlineStr">
        <is>
          <t>Jul. 31, 2023</t>
        </is>
      </c>
      <c r="W2" s="2" t="inlineStr">
        <is>
          <t>Aug. 09, 2022</t>
        </is>
      </c>
      <c r="X2" s="2" t="inlineStr">
        <is>
          <t>Aug. 30, 2021</t>
        </is>
      </c>
    </row>
    <row r="3">
      <c r="A3" s="4" t="inlineStr">
        <is>
          <t>Intraperiod tax allocation, distribution perc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9" t="n">
        <v>0.85</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Gross cash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640000</v>
      </c>
      <c r="N4" s="5" t="n">
        <v>3852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5" t="n">
        <v>3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ustom:DebtDiscountPercentage]</t>
        </is>
      </c>
      <c r="B6" s="4" t="inlineStr">
        <is>
          <t xml:space="preserve"> </t>
        </is>
      </c>
      <c r="C6" s="4" t="inlineStr">
        <is>
          <t xml:space="preserve"> </t>
        </is>
      </c>
      <c r="D6" s="4" t="inlineStr">
        <is>
          <t xml:space="preserve"> </t>
        </is>
      </c>
      <c r="E6" s="9" t="n">
        <v>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lass of warrant or righ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6183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Warrant exercis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3.0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mmon stock 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469000</v>
      </c>
      <c r="N9" s="6" t="n">
        <v>3851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payments of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5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llateralized financ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3900000</v>
      </c>
      <c r="T11" s="5" t="n">
        <v>3900000</v>
      </c>
      <c r="U11" s="5" t="n">
        <v>3900000</v>
      </c>
      <c r="V11" s="5" t="n">
        <v>3900000</v>
      </c>
      <c r="W11" s="4" t="inlineStr">
        <is>
          <t xml:space="preserve"> </t>
        </is>
      </c>
      <c r="X11" s="4" t="inlineStr">
        <is>
          <t xml:space="preserve"> </t>
        </is>
      </c>
    </row>
    <row r="12">
      <c r="A12" s="4" t="inlineStr">
        <is>
          <t>Debt instrument, term</t>
        </is>
      </c>
      <c r="B12" s="4" t="inlineStr">
        <is>
          <t xml:space="preserve"> </t>
        </is>
      </c>
      <c r="C12" s="4" t="inlineStr">
        <is>
          <t xml:space="preserve"> </t>
        </is>
      </c>
      <c r="D12" s="4" t="inlineStr">
        <is>
          <t xml:space="preserve"> </t>
        </is>
      </c>
      <c r="E12" s="4" t="inlineStr">
        <is>
          <t xml:space="preserve"> </t>
        </is>
      </c>
      <c r="F12" s="4" t="inlineStr">
        <is>
          <t>6 month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oceeds from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95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7657000</v>
      </c>
      <c r="N14" s="6" t="n">
        <v>32325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ash provided by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750000</v>
      </c>
      <c r="N15" s="5" t="n">
        <v>1793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mounts of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9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ecur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5" t="n">
        <v>22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ferred payment amount</t>
        </is>
      </c>
      <c r="B20" s="4" t="inlineStr">
        <is>
          <t xml:space="preserve"> </t>
        </is>
      </c>
      <c r="C20" s="4" t="inlineStr">
        <is>
          <t xml:space="preserve"> </t>
        </is>
      </c>
      <c r="D20" s="4" t="inlineStr">
        <is>
          <t xml:space="preserve"> </t>
        </is>
      </c>
      <c r="E20" s="4" t="inlineStr">
        <is>
          <t xml:space="preserve"> </t>
        </is>
      </c>
      <c r="F20" s="6" t="n">
        <v>202860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dditional amount available to be deferred</t>
        </is>
      </c>
      <c r="B21" s="4" t="inlineStr">
        <is>
          <t xml:space="preserve"> </t>
        </is>
      </c>
      <c r="C21" s="4" t="inlineStr">
        <is>
          <t xml:space="preserve"> </t>
        </is>
      </c>
      <c r="D21" s="4" t="inlineStr">
        <is>
          <t xml:space="preserve"> </t>
        </is>
      </c>
      <c r="E21" s="4" t="inlineStr">
        <is>
          <t xml:space="preserve"> </t>
        </is>
      </c>
      <c r="F21" s="5" t="n">
        <v>265577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br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incipal amount</t>
        </is>
      </c>
      <c r="B23" s="4" t="inlineStr">
        <is>
          <t xml:space="preserve"> </t>
        </is>
      </c>
      <c r="C23" s="4" t="inlineStr">
        <is>
          <t xml:space="preserve"> </t>
        </is>
      </c>
      <c r="D23" s="4" t="inlineStr">
        <is>
          <t xml:space="preserve"> </t>
        </is>
      </c>
      <c r="E23" s="5" t="n">
        <v>323726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Gross cash proceeds</t>
        </is>
      </c>
      <c r="B25" s="4" t="inlineStr">
        <is>
          <t xml:space="preserve"> </t>
        </is>
      </c>
      <c r="C25" s="4" t="inlineStr">
        <is>
          <t xml:space="preserve"> </t>
        </is>
      </c>
      <c r="D25" s="5" t="n">
        <v>6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ssuance of shares</t>
        </is>
      </c>
      <c r="B26" s="4" t="inlineStr">
        <is>
          <t xml:space="preserve"> </t>
        </is>
      </c>
      <c r="C26" s="4" t="inlineStr">
        <is>
          <t xml:space="preserve"> </t>
        </is>
      </c>
      <c r="D26" s="6" t="n">
        <v>236363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Warrant exercise price per share</t>
        </is>
      </c>
      <c r="B27" s="4" t="inlineStr">
        <is>
          <t xml:space="preserve"> </t>
        </is>
      </c>
      <c r="C27" s="4" t="inlineStr">
        <is>
          <t xml:space="preserve"> </t>
        </is>
      </c>
      <c r="D27" s="10" t="n">
        <v>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Warrant description</t>
        </is>
      </c>
      <c r="B28" s="4" t="inlineStr">
        <is>
          <t xml:space="preserve"> </t>
        </is>
      </c>
      <c r="C28" s="4" t="inlineStr">
        <is>
          <t xml:space="preserve"> </t>
        </is>
      </c>
      <c r="D28" s="4" t="inlineStr">
        <is>
          <t>The common warrant will be exercisable on the initial exercise
date described in the common warrant and will expire 5.0 years from such date.</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ecurities Purchase Agreement [Member] | One Prefunded Warrant And Two Common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Warrant exercise price per share</t>
        </is>
      </c>
      <c r="B30" s="4" t="inlineStr">
        <is>
          <t xml:space="preserve"> </t>
        </is>
      </c>
      <c r="C30" s="4" t="inlineStr">
        <is>
          <t xml:space="preserve"> </t>
        </is>
      </c>
      <c r="D30" s="8" t="n">
        <v>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xchang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arrant issued</t>
        </is>
      </c>
      <c r="B32" s="4" t="inlineStr">
        <is>
          <t xml:space="preserve"> </t>
        </is>
      </c>
      <c r="C32" s="6" t="n">
        <v>12618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incipal amount</t>
        </is>
      </c>
      <c r="B33" s="4" t="inlineStr">
        <is>
          <t xml:space="preserve"> </t>
        </is>
      </c>
      <c r="C33" s="5" t="n">
        <v>4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Warrant exercise price per share</t>
        </is>
      </c>
      <c r="B34" s="4" t="inlineStr">
        <is>
          <t xml:space="preserve"> </t>
        </is>
      </c>
      <c r="C34" s="8" t="n">
        <v>3.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t>
        </is>
      </c>
      <c r="B35" s="4" t="inlineStr">
        <is>
          <t xml:space="preserve"> </t>
        </is>
      </c>
      <c r="C35" s="5" t="n">
        <v>46173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Outstanding indebtedness, reduced</t>
        </is>
      </c>
      <c r="B36" s="4" t="inlineStr">
        <is>
          <t xml:space="preserve"> </t>
        </is>
      </c>
      <c r="C36" s="5" t="n">
        <v>617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onvertible conversion price per share</t>
        </is>
      </c>
      <c r="B37" s="4" t="inlineStr">
        <is>
          <t xml:space="preserve"> </t>
        </is>
      </c>
      <c r="C37" s="8" t="n">
        <v>3.1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Warrant, term</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Warrant exercisable date</t>
        </is>
      </c>
      <c r="B39" s="4" t="inlineStr">
        <is>
          <t xml:space="preserve"> </t>
        </is>
      </c>
      <c r="C39" s="4" t="inlineStr">
        <is>
          <t>Apr. 30,  2025</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Warrant exercise percentage</t>
        </is>
      </c>
      <c r="B40" s="4" t="inlineStr">
        <is>
          <t xml:space="preserve"> </t>
        </is>
      </c>
      <c r="C40" s="9"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hare price</t>
        </is>
      </c>
      <c r="B41" s="4" t="inlineStr">
        <is>
          <t xml:space="preserve"> </t>
        </is>
      </c>
      <c r="C41" s="8" t="n">
        <v>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Exchange Agreement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urchase of common stock</t>
        </is>
      </c>
      <c r="B43" s="5" t="n">
        <v>6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Exchange Agreement [Member] | Cobra Alternative Capital Strategie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ash proceeds prepaying</t>
        </is>
      </c>
      <c r="B45" s="4" t="inlineStr">
        <is>
          <t xml:space="preserve"> </t>
        </is>
      </c>
      <c r="C45" s="5" t="n">
        <v>22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Exchange Agreement [Member] | Exchange Inducem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Warrant exercise price per share</t>
        </is>
      </c>
      <c r="B47" s="4" t="inlineStr">
        <is>
          <t xml:space="preserve"> </t>
        </is>
      </c>
      <c r="C47" s="8" t="n">
        <v>3.0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8" t="n">
        <v>2.5</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Warrant, term</t>
        </is>
      </c>
      <c r="B48" s="4" t="inlineStr">
        <is>
          <t xml:space="preserve"> </t>
        </is>
      </c>
      <c r="C48" s="4" t="inlineStr">
        <is>
          <t>18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oan Agreement [Member] | Secured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15000000</v>
      </c>
      <c r="X50" s="4" t="inlineStr">
        <is>
          <t xml:space="preserve"> </t>
        </is>
      </c>
    </row>
    <row r="51">
      <c r="A51" s="4" t="inlineStr">
        <is>
          <t>Prepayment of loa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66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Restricted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7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Repayments of secured debt</t>
        </is>
      </c>
      <c r="B53" s="4" t="inlineStr">
        <is>
          <t xml:space="preserve"> </t>
        </is>
      </c>
      <c r="C53" s="4" t="inlineStr">
        <is>
          <t xml:space="preserve"> </t>
        </is>
      </c>
      <c r="D53" s="4" t="inlineStr">
        <is>
          <t xml:space="preserve"> </t>
        </is>
      </c>
      <c r="E53" s="4" t="inlineStr">
        <is>
          <t xml:space="preserve"> </t>
        </is>
      </c>
      <c r="F53" s="4" t="inlineStr">
        <is>
          <t xml:space="preserve"> </t>
        </is>
      </c>
      <c r="G53" s="5" t="n">
        <v>43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Loan Modification Agreement [Member] | Secured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2700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5100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ubscriptio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1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roceeds from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6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2</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b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Dec.  07,  2024</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Note Amend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Warrant exercise price per share</t>
        </is>
      </c>
      <c r="B63" s="4" t="inlineStr">
        <is>
          <t xml:space="preserve"> </t>
        </is>
      </c>
      <c r="C63" s="8" t="n">
        <v>3.0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ote Amendment [Member] | Cobra Alternative Capital Strategies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Warrant issued</t>
        </is>
      </c>
      <c r="B65" s="4" t="inlineStr">
        <is>
          <t xml:space="preserve"> </t>
        </is>
      </c>
      <c r="C65" s="6" t="n">
        <v>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Warrant exercise price per share</t>
        </is>
      </c>
      <c r="B66" s="4" t="inlineStr">
        <is>
          <t xml:space="preserve"> </t>
        </is>
      </c>
      <c r="C66" s="8" t="n">
        <v>3.0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onvertible conversion price per share</t>
        </is>
      </c>
      <c r="B67" s="4" t="inlineStr">
        <is>
          <t xml:space="preserve"> </t>
        </is>
      </c>
      <c r="C67" s="8" t="n">
        <v>3.1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Warrant, term</t>
        </is>
      </c>
      <c r="B68" s="4" t="inlineStr">
        <is>
          <t xml:space="preserve"> </t>
        </is>
      </c>
      <c r="C68" s="4" t="inlineStr">
        <is>
          <t>5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Debt maturity date</t>
        </is>
      </c>
      <c r="B69" s="4" t="inlineStr">
        <is>
          <t xml:space="preserve"> </t>
        </is>
      </c>
      <c r="C69" s="4" t="inlineStr">
        <is>
          <t>Oct. 29,  2025</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ebt prepay percentage</t>
        </is>
      </c>
      <c r="B70" s="4" t="inlineStr">
        <is>
          <t xml:space="preserve"> </t>
        </is>
      </c>
      <c r="C70" s="9" t="n">
        <v>0.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July 2023 Offering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Warrant,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5 year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July 2023 Offering [Member] | Securities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et proceeds from offer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800000</v>
      </c>
      <c r="I74" s="5" t="n">
        <v>39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Proceeds from offering, gr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300000</v>
      </c>
      <c r="I75" s="5" t="n">
        <v>43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lass of warrant or right outstanding</t>
        </is>
      </c>
      <c r="B77" s="4" t="inlineStr">
        <is>
          <t xml:space="preserve"> </t>
        </is>
      </c>
      <c r="C77" s="4" t="inlineStr">
        <is>
          <t xml:space="preserve"> </t>
        </is>
      </c>
      <c r="D77" s="4" t="inlineStr">
        <is>
          <t xml:space="preserve"> </t>
        </is>
      </c>
      <c r="E77" s="6" t="n">
        <v>161863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Maximum [Member] | July 2023 Offering [Member] | Securities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Warrant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487143</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Maximum [Member] | July 2023 Offering [Member] | Securities Purchase Agreement [Member] | Pre-Funded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Warrant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487143</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Maximum [Member] | July 2023 Offering [Member] | Securities Purchase Agreement [Member] |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Warrant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8095238</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ommon Class 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ommon stock, pa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8" t="n">
        <v>0.01</v>
      </c>
      <c r="N85" s="8" t="n">
        <v>0.01</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ommon stock, authoriz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600000</v>
      </c>
      <c r="N86" s="6" t="n">
        <v>60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Warrant exercise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0" t="n">
        <v>0.001</v>
      </c>
      <c r="Q87" s="4" t="inlineStr">
        <is>
          <t xml:space="preserve"> </t>
        </is>
      </c>
      <c r="R87" s="4" t="inlineStr">
        <is>
          <t xml:space="preserve"> </t>
        </is>
      </c>
      <c r="S87" s="4" t="inlineStr">
        <is>
          <t xml:space="preserve"> </t>
        </is>
      </c>
      <c r="T87" s="4" t="inlineStr">
        <is>
          <t xml:space="preserve"> </t>
        </is>
      </c>
      <c r="U87" s="4" t="inlineStr">
        <is>
          <t xml:space="preserve"> </t>
        </is>
      </c>
      <c r="V87" s="10" t="n">
        <v>0.001</v>
      </c>
      <c r="W87" s="4" t="inlineStr">
        <is>
          <t xml:space="preserve"> </t>
        </is>
      </c>
      <c r="X87" s="4" t="inlineStr">
        <is>
          <t xml:space="preserve"> </t>
        </is>
      </c>
    </row>
    <row r="88">
      <c r="A88" s="4" t="inlineStr">
        <is>
          <t>Common Class A [Member]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Common stock purchase</t>
        </is>
      </c>
      <c r="B89" s="5" t="n">
        <v>25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Common stock price per share</t>
        </is>
      </c>
      <c r="B90" s="8" t="n">
        <v>1.1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ommon Class A [Member] | Securities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hares issued in transaction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60476</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Common Class A [Member] | ATM Progra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Net proceeds from offer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500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Gross cash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270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ales commissions and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40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ommon Class A [Member] | July 2023 Offer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Issuance of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911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ommon Class A [Member] | July 2023 Offering [Member] | Securities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hares issued in transaction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560476</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Common Class A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Common stock, authoriz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250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Common Class A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Common stock, authoriz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6000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ommon Class B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Common stock, pa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7" t="n">
        <v>0.0001</v>
      </c>
      <c r="M106" s="7" t="n">
        <v>0.0001</v>
      </c>
      <c r="N106" s="7" t="n">
        <v>0.0001</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Common stock, authoriz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30000000</v>
      </c>
      <c r="M107" s="6" t="n">
        <v>30000</v>
      </c>
      <c r="N107" s="6" t="n">
        <v>30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6" t="n">
        <v>10000000</v>
      </c>
    </row>
    <row r="108">
      <c r="A108" s="4" t="inlineStr">
        <is>
          <t>Common Class 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Common stock, par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7" t="n">
        <v>0.0001</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Series A Warrant [Member] | Subsequent Ev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Warrant exercise price per share</t>
        </is>
      </c>
      <c r="B111" s="11" t="n">
        <v>1.487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Series B Warrant [Member] | 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Warrant exercise price per share</t>
        </is>
      </c>
      <c r="B113" s="10" t="n">
        <v>2.97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sheetData>
  <mergeCells count="2">
    <mergeCell ref="M1:N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ash, uninsured amount</t>
        </is>
      </c>
      <c r="B4" s="5" t="n">
        <v>100000</v>
      </c>
      <c r="C4" s="5" t="n">
        <v>100000</v>
      </c>
    </row>
    <row r="5">
      <c r="A5" s="4" t="inlineStr">
        <is>
          <t>Cash equivalents</t>
        </is>
      </c>
      <c r="B5" s="6" t="n">
        <v>0</v>
      </c>
      <c r="C5" s="6" t="n">
        <v>0</v>
      </c>
    </row>
    <row r="6">
      <c r="A6" s="4" t="inlineStr">
        <is>
          <t>Inventory valuation reserves</t>
        </is>
      </c>
      <c r="B6" s="6" t="n">
        <v>9000000</v>
      </c>
      <c r="C6" s="6" t="n">
        <v>9500000</v>
      </c>
    </row>
    <row r="7">
      <c r="A7" s="4" t="inlineStr">
        <is>
          <t>Advertising expense</t>
        </is>
      </c>
      <c r="B7" s="5" t="n">
        <v>500000</v>
      </c>
      <c r="C7" s="6" t="n">
        <v>1200000</v>
      </c>
    </row>
    <row r="8">
      <c r="A8" s="4" t="inlineStr">
        <is>
          <t>Amount of tax benefits percent</t>
        </is>
      </c>
      <c r="B8" s="9" t="n">
        <v>0.85</v>
      </c>
      <c r="C8" s="4" t="inlineStr">
        <is>
          <t xml:space="preserve"> </t>
        </is>
      </c>
    </row>
    <row r="9">
      <c r="A9" s="4" t="inlineStr">
        <is>
          <t>Amount of tax benefits remaining percent</t>
        </is>
      </c>
      <c r="B9" s="9" t="n">
        <v>0.15</v>
      </c>
      <c r="C9" s="4" t="inlineStr">
        <is>
          <t xml:space="preserve"> </t>
        </is>
      </c>
    </row>
    <row r="10">
      <c r="A10" s="4" t="inlineStr">
        <is>
          <t>Liability for returns included in accrued expenses</t>
        </is>
      </c>
      <c r="B10" s="5" t="n">
        <v>100000</v>
      </c>
      <c r="C10" s="6" t="n">
        <v>100000</v>
      </c>
    </row>
    <row r="11">
      <c r="A11" s="4" t="inlineStr">
        <is>
          <t>Liabilities related to refunds</t>
        </is>
      </c>
      <c r="B11" s="6" t="n">
        <v>0</v>
      </c>
      <c r="C11" s="4" t="inlineStr">
        <is>
          <t xml:space="preserve"> </t>
        </is>
      </c>
    </row>
    <row r="12">
      <c r="A12" s="4" t="inlineStr">
        <is>
          <t>VAT payable</t>
        </is>
      </c>
      <c r="B12" s="5" t="n">
        <v>400000</v>
      </c>
      <c r="C12" s="5" t="n">
        <v>400000</v>
      </c>
    </row>
    <row r="13">
      <c r="A13" s="4" t="inlineStr">
        <is>
          <t>Customer Concentration Risk [Member] | Revenue Benchmark [Member] | Two Customer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9" t="n">
        <v>0.32</v>
      </c>
      <c r="C15" s="4" t="inlineStr">
        <is>
          <t xml:space="preserve"> </t>
        </is>
      </c>
    </row>
    <row r="16">
      <c r="A16" s="4" t="inlineStr">
        <is>
          <t>Customer Concentration Risk [Member] | Revenue Benchmark [Member] | One Customer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9" t="n">
        <v>0.21</v>
      </c>
      <c r="C18" s="4" t="inlineStr">
        <is>
          <t xml:space="preserve"> </t>
        </is>
      </c>
    </row>
    <row r="19">
      <c r="A19" s="4" t="inlineStr">
        <is>
          <t>Customer Concentration Risk [Member] | Accounts Receivable [Member] | No Customer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9" t="n">
        <v>0.05</v>
      </c>
      <c r="C21" s="4" t="inlineStr">
        <is>
          <t xml:space="preserve"> </t>
        </is>
      </c>
    </row>
    <row r="22">
      <c r="A22" s="4" t="inlineStr">
        <is>
          <t>Customer Concentration Risk [Member] | Accounts Receivable [Member] | Customer One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4" t="inlineStr">
        <is>
          <t xml:space="preserve"> </t>
        </is>
      </c>
      <c r="C24" s="9" t="n">
        <v>0.11</v>
      </c>
    </row>
    <row r="25">
      <c r="A25" s="4" t="inlineStr">
        <is>
          <t>IPO [Member] | Minimum [Member] | Airgraft Inc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Total order cost, percentage</t>
        </is>
      </c>
      <c r="B27" s="9" t="n">
        <v>0.25</v>
      </c>
      <c r="C27" s="4" t="inlineStr">
        <is>
          <t xml:space="preserve"> </t>
        </is>
      </c>
    </row>
    <row r="28">
      <c r="A28" s="4" t="inlineStr">
        <is>
          <t>IPO [Member] | Maximum [Member] | Airgraft Inc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Total order cost, percentage</t>
        </is>
      </c>
      <c r="B30" s="9" t="n">
        <v>0.5</v>
      </c>
      <c r="C3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3" customWidth="1" min="3" max="3"/>
  </cols>
  <sheetData>
    <row r="1">
      <c r="A1" s="1" t="inlineStr">
        <is>
          <t>BUSINESS ACQUISITIONS AND DISPOSITIONS (Details Narrative)</t>
        </is>
      </c>
      <c r="B1" s="2" t="inlineStr">
        <is>
          <t>12 Months Ended</t>
        </is>
      </c>
    </row>
    <row r="2">
      <c r="B2" s="2" t="inlineStr">
        <is>
          <t>Dec. 31, 2024</t>
        </is>
      </c>
      <c r="C2" s="2" t="inlineStr">
        <is>
          <t>May 31, 2024</t>
        </is>
      </c>
    </row>
    <row r="3">
      <c r="A3" s="3" t="inlineStr">
        <is>
          <t>Business Acquisition [Line Items]</t>
        </is>
      </c>
      <c r="B3" s="4" t="inlineStr">
        <is>
          <t xml:space="preserve"> </t>
        </is>
      </c>
      <c r="C3" s="4" t="inlineStr">
        <is>
          <t xml:space="preserve"> </t>
        </is>
      </c>
    </row>
    <row r="4">
      <c r="A4" s="4" t="inlineStr">
        <is>
          <t>Business acquisition percentage of voting interests acquired</t>
        </is>
      </c>
      <c r="B4" s="12" t="n">
        <v>0.167</v>
      </c>
      <c r="C4" s="4" t="inlineStr">
        <is>
          <t xml:space="preserve"> </t>
        </is>
      </c>
    </row>
    <row r="5">
      <c r="A5" s="4" t="inlineStr">
        <is>
          <t>Shavita BV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ell equity interests percent</t>
        </is>
      </c>
      <c r="B7" s="4" t="inlineStr">
        <is>
          <t xml:space="preserve"> </t>
        </is>
      </c>
      <c r="C7" s="9"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LIABILITIE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 current</t>
        </is>
      </c>
      <c r="B3" s="4" t="inlineStr">
        <is>
          <t xml:space="preserve"> </t>
        </is>
      </c>
      <c r="C3" s="5" t="n">
        <v>1000</v>
      </c>
    </row>
    <row r="4">
      <c r="A4" s="4" t="inlineStr">
        <is>
          <t>Total Liabilities</t>
        </is>
      </c>
      <c r="B4" s="4" t="inlineStr">
        <is>
          <t xml:space="preserve"> </t>
        </is>
      </c>
      <c r="C4" s="6" t="n">
        <v>100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 current</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 current</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 - current</t>
        </is>
      </c>
      <c r="B15" s="4" t="inlineStr">
        <is>
          <t xml:space="preserve"> </t>
        </is>
      </c>
      <c r="C15" s="6" t="n">
        <v>1000</v>
      </c>
    </row>
    <row r="16">
      <c r="A16" s="4" t="inlineStr">
        <is>
          <t>Total Liabilities</t>
        </is>
      </c>
      <c r="B16" s="4" t="inlineStr">
        <is>
          <t xml:space="preserve"> </t>
        </is>
      </c>
      <c r="C16" s="5" t="n">
        <v>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LIABILITIES MEASURED ON RECURRING BASIS UNOBSERVABLE INPUT RECONCILIATION (Details) - Contingent Consideration [Member]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December 31, 2023</t>
        </is>
      </c>
      <c r="B4" s="5" t="n">
        <v>1000</v>
      </c>
      <c r="C4" s="5" t="n">
        <v>2738</v>
      </c>
    </row>
    <row r="5">
      <c r="A5" s="4" t="inlineStr">
        <is>
          <t>Cash payments for earn contingent consideration</t>
        </is>
      </c>
      <c r="B5" s="4" t="inlineStr">
        <is>
          <t xml:space="preserve"> </t>
        </is>
      </c>
      <c r="C5" s="6" t="n">
        <v>-350</v>
      </c>
    </row>
    <row r="6">
      <c r="A6" s="4" t="inlineStr">
        <is>
          <t>Transfer to notes payable</t>
        </is>
      </c>
      <c r="B6" s="4" t="inlineStr">
        <is>
          <t xml:space="preserve"> </t>
        </is>
      </c>
      <c r="C6" s="6" t="n">
        <v>-1650</v>
      </c>
    </row>
    <row r="7">
      <c r="A7" s="4" t="inlineStr">
        <is>
          <t>Gain from fair value adjustments included in results of operations</t>
        </is>
      </c>
      <c r="B7" s="6" t="n">
        <v>-1000</v>
      </c>
      <c r="C7" s="6" t="n">
        <v>262</v>
      </c>
    </row>
    <row r="8">
      <c r="A8" s="4" t="inlineStr">
        <is>
          <t>Balance, December 31, 2024</t>
        </is>
      </c>
      <c r="B8" s="4" t="inlineStr">
        <is>
          <t xml:space="preserve"> </t>
        </is>
      </c>
      <c r="C8" s="5" t="n">
        <v>1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Equity investments without readily determinable fair value</t>
        </is>
      </c>
      <c r="B3" s="13" t="n">
        <v>1.9</v>
      </c>
      <c r="C3" s="13" t="n">
        <v>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SSEE OPERATING LEASE LIABILITY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942</v>
      </c>
      <c r="C3" s="4" t="inlineStr">
        <is>
          <t xml:space="preserve"> </t>
        </is>
      </c>
    </row>
    <row r="4">
      <c r="A4" s="4" t="inlineStr">
        <is>
          <t>2026</t>
        </is>
      </c>
      <c r="B4" s="6" t="n">
        <v>81</v>
      </c>
      <c r="C4" s="4" t="inlineStr">
        <is>
          <t xml:space="preserve"> </t>
        </is>
      </c>
    </row>
    <row r="5">
      <c r="A5" s="4" t="inlineStr">
        <is>
          <t>2027</t>
        </is>
      </c>
      <c r="B5" s="4" t="inlineStr">
        <is>
          <t xml:space="preserve"> </t>
        </is>
      </c>
      <c r="C5" s="4" t="inlineStr">
        <is>
          <t xml:space="preserve"> </t>
        </is>
      </c>
    </row>
    <row r="6">
      <c r="A6" s="4" t="inlineStr">
        <is>
          <t>2028</t>
        </is>
      </c>
      <c r="B6" s="4" t="inlineStr">
        <is>
          <t xml:space="preserve"> </t>
        </is>
      </c>
      <c r="C6" s="4" t="inlineStr">
        <is>
          <t xml:space="preserve"> </t>
        </is>
      </c>
    </row>
    <row r="7">
      <c r="A7" s="4" t="inlineStr">
        <is>
          <t>2029 and thereafter</t>
        </is>
      </c>
      <c r="B7" s="4" t="inlineStr">
        <is>
          <t xml:space="preserve"> </t>
        </is>
      </c>
      <c r="C7" s="4" t="inlineStr">
        <is>
          <t xml:space="preserve"> </t>
        </is>
      </c>
    </row>
    <row r="8">
      <c r="A8" s="4" t="inlineStr">
        <is>
          <t>Total minimum lease payments</t>
        </is>
      </c>
      <c r="B8" s="6" t="n">
        <v>1023</v>
      </c>
      <c r="C8" s="4" t="inlineStr">
        <is>
          <t xml:space="preserve"> </t>
        </is>
      </c>
    </row>
    <row r="9">
      <c r="A9" s="4" t="inlineStr">
        <is>
          <t>Less: imputed interest</t>
        </is>
      </c>
      <c r="B9" s="6" t="n">
        <v>14</v>
      </c>
      <c r="C9" s="4" t="inlineStr">
        <is>
          <t xml:space="preserve"> </t>
        </is>
      </c>
    </row>
    <row r="10">
      <c r="A10" s="4" t="inlineStr">
        <is>
          <t>Present value of minimum lease payments</t>
        </is>
      </c>
      <c r="B10" s="6" t="n">
        <v>1009</v>
      </c>
      <c r="C10" s="4" t="inlineStr">
        <is>
          <t xml:space="preserve"> </t>
        </is>
      </c>
    </row>
    <row r="11">
      <c r="A11" s="4" t="inlineStr">
        <is>
          <t>Less: current portion</t>
        </is>
      </c>
      <c r="B11" s="6" t="n">
        <v>926</v>
      </c>
      <c r="C11" s="5" t="n">
        <v>866</v>
      </c>
    </row>
    <row r="12">
      <c r="A12" s="4" t="inlineStr">
        <is>
          <t>Long-term portion</t>
        </is>
      </c>
      <c r="B12" s="5" t="n">
        <v>83</v>
      </c>
      <c r="C12" s="5" t="n">
        <v>10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25" customWidth="1" min="3" max="3"/>
  </cols>
  <sheetData>
    <row r="1">
      <c r="A1" s="1" t="inlineStr">
        <is>
          <t>SCHEDULE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912</v>
      </c>
      <c r="C4" s="5" t="n">
        <v>1613</v>
      </c>
    </row>
    <row r="5">
      <c r="A5" s="4" t="inlineStr">
        <is>
          <t>Variable lease cost</t>
        </is>
      </c>
      <c r="B5" s="6" t="n">
        <v>440</v>
      </c>
      <c r="C5" s="6" t="n">
        <v>461</v>
      </c>
    </row>
    <row r="6">
      <c r="A6" s="4" t="inlineStr">
        <is>
          <t>Total lease cost</t>
        </is>
      </c>
      <c r="B6" s="5" t="n">
        <v>1352</v>
      </c>
      <c r="C6" s="5" t="n">
        <v>2074</v>
      </c>
    </row>
    <row r="7">
      <c r="A7" s="4" t="inlineStr">
        <is>
          <t>Weighted average remaining lease terms</t>
        </is>
      </c>
      <c r="B7" s="4" t="inlineStr">
        <is>
          <t>1 year</t>
        </is>
      </c>
      <c r="C7" s="4" t="inlineStr">
        <is>
          <t>1 year 10 months 24 days</t>
        </is>
      </c>
    </row>
    <row r="8">
      <c r="A8" s="4" t="inlineStr">
        <is>
          <t>Weighted average discount rate</t>
        </is>
      </c>
      <c r="B8" s="12" t="n">
        <v>0.023</v>
      </c>
      <c r="C8" s="12" t="n">
        <v>0.02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shares in Thousands, $ in Thousand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Net sales</t>
        </is>
      </c>
      <c r="C4" s="5" t="n">
        <v>13275</v>
      </c>
      <c r="D4" s="5" t="n">
        <v>65373</v>
      </c>
    </row>
    <row r="5">
      <c r="A5" s="4" t="inlineStr">
        <is>
          <t>Cost of sales</t>
        </is>
      </c>
      <c r="C5" s="6" t="n">
        <v>6993</v>
      </c>
      <c r="D5" s="6" t="n">
        <v>47547</v>
      </c>
    </row>
    <row r="6">
      <c r="A6" s="4" t="inlineStr">
        <is>
          <t>Gross profit</t>
        </is>
      </c>
      <c r="C6" s="6" t="n">
        <v>6282</v>
      </c>
      <c r="D6" s="6" t="n">
        <v>17826</v>
      </c>
    </row>
    <row r="7">
      <c r="A7" s="3" t="inlineStr">
        <is>
          <t>Operating expenses:</t>
        </is>
      </c>
      <c r="C7" s="4" t="inlineStr">
        <is>
          <t xml:space="preserve"> </t>
        </is>
      </c>
      <c r="D7" s="4" t="inlineStr">
        <is>
          <t xml:space="preserve"> </t>
        </is>
      </c>
    </row>
    <row r="8">
      <c r="A8" s="4" t="inlineStr">
        <is>
          <t>Salaries, benefits and payroll taxes</t>
        </is>
      </c>
      <c r="C8" s="6" t="n">
        <v>7380</v>
      </c>
      <c r="D8" s="6" t="n">
        <v>17454</v>
      </c>
    </row>
    <row r="9">
      <c r="A9" s="4" t="inlineStr">
        <is>
          <t>General and administrative</t>
        </is>
      </c>
      <c r="C9" s="6" t="n">
        <v>9764</v>
      </c>
      <c r="D9" s="6" t="n">
        <v>24213</v>
      </c>
    </row>
    <row r="10">
      <c r="A10" s="4" t="inlineStr">
        <is>
          <t>Impairment of property, plant and equipment</t>
        </is>
      </c>
      <c r="C10" s="6" t="n">
        <v>153</v>
      </c>
      <c r="D10" s="4" t="inlineStr">
        <is>
          <t xml:space="preserve"> </t>
        </is>
      </c>
    </row>
    <row r="11">
      <c r="A11" s="4" t="inlineStr">
        <is>
          <t>Depreciation and amortization</t>
        </is>
      </c>
      <c r="C11" s="6" t="n">
        <v>800</v>
      </c>
      <c r="D11" s="6" t="n">
        <v>2243</v>
      </c>
    </row>
    <row r="12">
      <c r="A12" s="4" t="inlineStr">
        <is>
          <t>Total operating expenses</t>
        </is>
      </c>
      <c r="C12" s="6" t="n">
        <v>18097</v>
      </c>
      <c r="D12" s="6" t="n">
        <v>43910</v>
      </c>
    </row>
    <row r="13">
      <c r="A13" s="4" t="inlineStr">
        <is>
          <t>Loss from operations</t>
        </is>
      </c>
      <c r="C13" s="6" t="n">
        <v>-11815</v>
      </c>
      <c r="D13" s="6" t="n">
        <v>-26084</v>
      </c>
    </row>
    <row r="14">
      <c r="A14" s="3" t="inlineStr">
        <is>
          <t>Other (expense) income, net:</t>
        </is>
      </c>
      <c r="C14" s="4" t="inlineStr">
        <is>
          <t xml:space="preserve"> </t>
        </is>
      </c>
      <c r="D14" s="4" t="inlineStr">
        <is>
          <t xml:space="preserve"> </t>
        </is>
      </c>
    </row>
    <row r="15">
      <c r="A15" s="4" t="inlineStr">
        <is>
          <t>Interest expense</t>
        </is>
      </c>
      <c r="C15" s="6" t="n">
        <v>-5941</v>
      </c>
      <c r="D15" s="6" t="n">
        <v>-5450</v>
      </c>
    </row>
    <row r="16">
      <c r="A16" s="4" t="inlineStr">
        <is>
          <t>Change in fair value of contingent consideration</t>
        </is>
      </c>
      <c r="C16" s="6" t="n">
        <v>1000</v>
      </c>
      <c r="D16" s="4" t="inlineStr">
        <is>
          <t xml:space="preserve"> </t>
        </is>
      </c>
    </row>
    <row r="17">
      <c r="A17" s="4" t="inlineStr">
        <is>
          <t>Loss on extinguishment of debt</t>
        </is>
      </c>
      <c r="C17" s="6" t="n">
        <v>-876</v>
      </c>
      <c r="D17" s="4" t="inlineStr">
        <is>
          <t xml:space="preserve"> </t>
        </is>
      </c>
    </row>
    <row r="18">
      <c r="A18" s="4" t="inlineStr">
        <is>
          <t>Other expense, net</t>
        </is>
      </c>
      <c r="C18" s="6" t="n">
        <v>-25</v>
      </c>
      <c r="D18" s="6" t="n">
        <v>-791</v>
      </c>
    </row>
    <row r="19">
      <c r="A19" s="4" t="inlineStr">
        <is>
          <t>Total other expense, net</t>
        </is>
      </c>
      <c r="C19" s="6" t="n">
        <v>-5842</v>
      </c>
      <c r="D19" s="6" t="n">
        <v>-6241</v>
      </c>
    </row>
    <row r="20">
      <c r="A20" s="4" t="inlineStr">
        <is>
          <t>Loss before income taxes</t>
        </is>
      </c>
      <c r="C20" s="6" t="n">
        <v>-17657</v>
      </c>
      <c r="D20" s="6" t="n">
        <v>-32325</v>
      </c>
    </row>
    <row r="21">
      <c r="A21" s="4" t="inlineStr">
        <is>
          <t>Provision for (benefit from) income taxes</t>
        </is>
      </c>
      <c r="C21" s="4" t="inlineStr">
        <is>
          <t xml:space="preserve"> </t>
        </is>
      </c>
      <c r="D21" s="4" t="inlineStr">
        <is>
          <t xml:space="preserve"> </t>
        </is>
      </c>
    </row>
    <row r="22">
      <c r="A22" s="4" t="inlineStr">
        <is>
          <t>Net loss</t>
        </is>
      </c>
      <c r="C22" s="6" t="n">
        <v>-17657</v>
      </c>
      <c r="D22" s="6" t="n">
        <v>-32325</v>
      </c>
    </row>
    <row r="23">
      <c r="A23" s="4" t="inlineStr">
        <is>
          <t>Less: Net loss attributable to non-controlling interest</t>
        </is>
      </c>
      <c r="C23" s="6" t="n">
        <v>-17</v>
      </c>
      <c r="D23" s="6" t="n">
        <v>-150</v>
      </c>
    </row>
    <row r="24">
      <c r="A24" s="4" t="inlineStr">
        <is>
          <t>Net loss attributable to Greenlane Holdings, Inc.</t>
        </is>
      </c>
      <c r="C24" s="5" t="n">
        <v>-17640</v>
      </c>
      <c r="D24" s="5" t="n">
        <v>-32175</v>
      </c>
    </row>
    <row r="25">
      <c r="A25" s="4" t="inlineStr">
        <is>
          <t>Net loss attributable to Class A common stock per share - basic</t>
        </is>
      </c>
      <c r="B25" s="4" t="inlineStr">
        <is>
          <t>[1]</t>
        </is>
      </c>
      <c r="C25" s="8" t="n">
        <v>-14.56</v>
      </c>
      <c r="D25" s="8" t="n">
        <v>-8.16</v>
      </c>
    </row>
    <row r="26">
      <c r="A26" s="4" t="inlineStr">
        <is>
          <t>Net loss attributable to Class A common stock per share - diluted</t>
        </is>
      </c>
      <c r="B26" s="4" t="inlineStr">
        <is>
          <t>[1]</t>
        </is>
      </c>
      <c r="C26" s="8" t="n">
        <v>-14.56</v>
      </c>
      <c r="D26" s="8" t="n">
        <v>-8.16</v>
      </c>
    </row>
    <row r="27">
      <c r="A27" s="4" t="inlineStr">
        <is>
          <t>Weighted-average shares of Class A common stock outstanding - basic</t>
        </is>
      </c>
      <c r="B27" s="4" t="inlineStr">
        <is>
          <t>[1]</t>
        </is>
      </c>
      <c r="C27" s="6" t="n">
        <v>1212</v>
      </c>
      <c r="D27" s="6" t="n">
        <v>363</v>
      </c>
    </row>
    <row r="28">
      <c r="A28" s="4" t="inlineStr">
        <is>
          <t>Weighted-average shares of Class A common stock outstanding - dilued</t>
        </is>
      </c>
      <c r="B28" s="4" t="inlineStr">
        <is>
          <t>[1]</t>
        </is>
      </c>
      <c r="C28" s="6" t="n">
        <v>1212</v>
      </c>
      <c r="D28" s="6" t="n">
        <v>363</v>
      </c>
    </row>
    <row r="29">
      <c r="A29" s="3" t="inlineStr">
        <is>
          <t>Other comprehensive income (loss):</t>
        </is>
      </c>
      <c r="C29" s="4" t="inlineStr">
        <is>
          <t xml:space="preserve"> </t>
        </is>
      </c>
      <c r="D29" s="4" t="inlineStr">
        <is>
          <t xml:space="preserve"> </t>
        </is>
      </c>
    </row>
    <row r="30">
      <c r="A30" s="4" t="inlineStr">
        <is>
          <t>Foreign currency translation adjustments</t>
        </is>
      </c>
      <c r="C30" s="5" t="n">
        <v>20</v>
      </c>
      <c r="D30" s="5" t="n">
        <v>190</v>
      </c>
    </row>
    <row r="31">
      <c r="A31" s="4" t="inlineStr">
        <is>
          <t>Comprehensive loss</t>
        </is>
      </c>
      <c r="C31" s="6" t="n">
        <v>-17637</v>
      </c>
      <c r="D31" s="6" t="n">
        <v>-32135</v>
      </c>
    </row>
    <row r="32">
      <c r="A32" s="4" t="inlineStr">
        <is>
          <t>Less: comprehensive loss attributable to non-controlling interest</t>
        </is>
      </c>
      <c r="C32" s="6" t="n">
        <v>-17</v>
      </c>
      <c r="D32" s="6" t="n">
        <v>-150</v>
      </c>
    </row>
    <row r="33">
      <c r="A33" s="4" t="inlineStr">
        <is>
          <t>Comprehensive loss attributable to Greenlane Holdings, Inc.</t>
        </is>
      </c>
      <c r="C33" s="5" t="n">
        <v>-17620</v>
      </c>
      <c r="D33" s="5" t="n">
        <v>-31985</v>
      </c>
    </row>
    <row r="34"/>
    <row r="35">
      <c r="A35" s="4" t="inlineStr">
        <is>
          <t>[1]After
    giving effect to the Reverse Stock Splits - See Note 9 - Stockholders’ Equity.</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Narrative) - USD ($) $ in Millions</t>
        </is>
      </c>
      <c r="B1" s="2" t="inlineStr">
        <is>
          <t>12 Months Ended</t>
        </is>
      </c>
    </row>
    <row r="2">
      <c r="B2" s="2" t="inlineStr">
        <is>
          <t>Dec. 31, 2024</t>
        </is>
      </c>
      <c r="C2" s="2" t="inlineStr">
        <is>
          <t>Dec. 31, 2023</t>
        </is>
      </c>
    </row>
    <row r="3">
      <c r="A3" s="4" t="inlineStr">
        <is>
          <t>Operating lease expense</t>
        </is>
      </c>
      <c r="B3" s="13" t="n">
        <v>1.4</v>
      </c>
      <c r="C3" s="13" t="n">
        <v>2.1</v>
      </c>
    </row>
    <row r="4">
      <c r="A4" s="4" t="inlineStr">
        <is>
          <t>Minimum [Member]</t>
        </is>
      </c>
      <c r="B4" s="4" t="inlineStr">
        <is>
          <t xml:space="preserve"> </t>
        </is>
      </c>
      <c r="C4" s="4" t="inlineStr">
        <is>
          <t xml:space="preserve"> </t>
        </is>
      </c>
    </row>
    <row r="5">
      <c r="A5" s="4" t="inlineStr">
        <is>
          <t>Operating lease, term</t>
        </is>
      </c>
      <c r="B5" s="4" t="inlineStr">
        <is>
          <t>3 years</t>
        </is>
      </c>
      <c r="C5" s="4" t="inlineStr">
        <is>
          <t xml:space="preserve"> </t>
        </is>
      </c>
    </row>
    <row r="6">
      <c r="A6" s="4" t="inlineStr">
        <is>
          <t>Maximum [Member]</t>
        </is>
      </c>
      <c r="B6" s="4" t="inlineStr">
        <is>
          <t xml:space="preserve"> </t>
        </is>
      </c>
      <c r="C6" s="4" t="inlineStr">
        <is>
          <t xml:space="preserve"> </t>
        </is>
      </c>
    </row>
    <row r="7">
      <c r="A7" s="4" t="inlineStr">
        <is>
          <t>Operating lease, term</t>
        </is>
      </c>
      <c r="B7" s="4" t="inlineStr">
        <is>
          <t>7 years</t>
        </is>
      </c>
      <c r="C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 term debt</t>
        </is>
      </c>
      <c r="B3" s="5" t="n">
        <v>7674</v>
      </c>
      <c r="C3" s="5" t="n">
        <v>7283</v>
      </c>
    </row>
    <row r="4">
      <c r="A4" s="4" t="inlineStr">
        <is>
          <t>Less unamortized debt issuance costs</t>
        </is>
      </c>
      <c r="B4" s="4" t="inlineStr">
        <is>
          <t xml:space="preserve"> </t>
        </is>
      </c>
      <c r="C4" s="4" t="inlineStr">
        <is>
          <t xml:space="preserve"> </t>
        </is>
      </c>
    </row>
    <row r="5">
      <c r="A5" s="4" t="inlineStr">
        <is>
          <t>Less current portion of debt</t>
        </is>
      </c>
      <c r="B5" s="6" t="n">
        <v>-7674</v>
      </c>
      <c r="C5" s="6" t="n">
        <v>-7283</v>
      </c>
    </row>
    <row r="6">
      <c r="A6" s="4" t="inlineStr">
        <is>
          <t>Debt, net, excluding operating and finance leases and liabilities</t>
        </is>
      </c>
      <c r="B6" s="4" t="inlineStr">
        <is>
          <t xml:space="preserve"> </t>
        </is>
      </c>
      <c r="C6" s="4" t="inlineStr">
        <is>
          <t xml:space="preserve"> </t>
        </is>
      </c>
    </row>
    <row r="7">
      <c r="A7" s="4" t="inlineStr">
        <is>
          <t>Unsecured Deb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t>
        </is>
      </c>
      <c r="B9" s="4" t="inlineStr">
        <is>
          <t xml:space="preserve"> </t>
        </is>
      </c>
      <c r="C9" s="6" t="n">
        <v>2174</v>
      </c>
    </row>
    <row r="10">
      <c r="A10" s="4" t="inlineStr">
        <is>
          <t>Secured Bridge Loan [Member] | Da Vinci LLC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an</t>
        </is>
      </c>
      <c r="B12" s="4" t="inlineStr">
        <is>
          <t xml:space="preserve"> </t>
        </is>
      </c>
      <c r="C12" s="6" t="n">
        <v>5109</v>
      </c>
    </row>
    <row r="13">
      <c r="A13" s="4" t="inlineStr">
        <is>
          <t>Secured Bridge Loan Two [Member] | Da Vinci LLC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an</t>
        </is>
      </c>
      <c r="B15" s="6" t="n">
        <v>3674</v>
      </c>
      <c r="C15" s="4" t="inlineStr">
        <is>
          <t xml:space="preserve"> </t>
        </is>
      </c>
    </row>
    <row r="16">
      <c r="A16" s="4" t="inlineStr">
        <is>
          <t>Secured Bridge Loan Three [Member] | Da Vinci LLC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an</t>
        </is>
      </c>
      <c r="B18" s="5" t="n">
        <v>4000</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7674</v>
      </c>
      <c r="C3" s="4" t="inlineStr">
        <is>
          <t xml:space="preserve"> </t>
        </is>
      </c>
    </row>
    <row r="4">
      <c r="A4" s="4" t="inlineStr">
        <is>
          <t>2026</t>
        </is>
      </c>
      <c r="B4" s="4" t="inlineStr">
        <is>
          <t xml:space="preserve"> </t>
        </is>
      </c>
      <c r="C4" s="4" t="inlineStr">
        <is>
          <t xml:space="preserve"> </t>
        </is>
      </c>
    </row>
    <row r="5">
      <c r="A5" s="4" t="inlineStr">
        <is>
          <t>2027</t>
        </is>
      </c>
      <c r="B5" s="4" t="inlineStr">
        <is>
          <t xml:space="preserve"> </t>
        </is>
      </c>
      <c r="C5" s="4" t="inlineStr">
        <is>
          <t xml:space="preserve"> </t>
        </is>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Long-Term Debt, Total</t>
        </is>
      </c>
      <c r="B8" s="6" t="n">
        <v>7674</v>
      </c>
      <c r="C8" s="5" t="n">
        <v>7283</v>
      </c>
    </row>
    <row r="9">
      <c r="A9" s="4" t="inlineStr">
        <is>
          <t>Bridge Loan Two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5</t>
        </is>
      </c>
      <c r="B11" s="6" t="n">
        <v>3674</v>
      </c>
      <c r="C11" s="4" t="inlineStr">
        <is>
          <t xml:space="preserve"> </t>
        </is>
      </c>
    </row>
    <row r="12">
      <c r="A12" s="4" t="inlineStr">
        <is>
          <t>2026</t>
        </is>
      </c>
      <c r="B12" s="4" t="inlineStr">
        <is>
          <t xml:space="preserve"> </t>
        </is>
      </c>
      <c r="C12" s="4" t="inlineStr">
        <is>
          <t xml:space="preserve"> </t>
        </is>
      </c>
    </row>
    <row r="13">
      <c r="A13" s="4" t="inlineStr">
        <is>
          <t>2027</t>
        </is>
      </c>
      <c r="B13" s="4" t="inlineStr">
        <is>
          <t xml:space="preserve"> </t>
        </is>
      </c>
      <c r="C13" s="4" t="inlineStr">
        <is>
          <t xml:space="preserve"> </t>
        </is>
      </c>
    </row>
    <row r="14">
      <c r="A14" s="4" t="inlineStr">
        <is>
          <t>2028</t>
        </is>
      </c>
      <c r="B14" s="4" t="inlineStr">
        <is>
          <t xml:space="preserve"> </t>
        </is>
      </c>
      <c r="C14" s="4" t="inlineStr">
        <is>
          <t xml:space="preserve"> </t>
        </is>
      </c>
    </row>
    <row r="15">
      <c r="A15" s="4" t="inlineStr">
        <is>
          <t>2029</t>
        </is>
      </c>
      <c r="B15" s="4" t="inlineStr">
        <is>
          <t xml:space="preserve"> </t>
        </is>
      </c>
      <c r="C15" s="4" t="inlineStr">
        <is>
          <t xml:space="preserve"> </t>
        </is>
      </c>
    </row>
    <row r="16">
      <c r="A16" s="4" t="inlineStr">
        <is>
          <t>Long-Term Debt, Total</t>
        </is>
      </c>
      <c r="B16" s="6" t="n">
        <v>3674</v>
      </c>
      <c r="C16" s="4" t="inlineStr">
        <is>
          <t xml:space="preserve"> </t>
        </is>
      </c>
    </row>
    <row r="17">
      <c r="A17" s="4" t="inlineStr">
        <is>
          <t>Bridge Loan Thre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5</t>
        </is>
      </c>
      <c r="B19" s="6" t="n">
        <v>4000</v>
      </c>
      <c r="C19" s="4" t="inlineStr">
        <is>
          <t xml:space="preserve"> </t>
        </is>
      </c>
    </row>
    <row r="20">
      <c r="A20" s="4" t="inlineStr">
        <is>
          <t>2026</t>
        </is>
      </c>
      <c r="B20" s="4" t="inlineStr">
        <is>
          <t xml:space="preserve"> </t>
        </is>
      </c>
      <c r="C20" s="4" t="inlineStr">
        <is>
          <t xml:space="preserve"> </t>
        </is>
      </c>
    </row>
    <row r="21">
      <c r="A21" s="4" t="inlineStr">
        <is>
          <t>2027</t>
        </is>
      </c>
      <c r="B21" s="4" t="inlineStr">
        <is>
          <t xml:space="preserve"> </t>
        </is>
      </c>
      <c r="C21" s="4" t="inlineStr">
        <is>
          <t xml:space="preserve"> </t>
        </is>
      </c>
    </row>
    <row r="22">
      <c r="A22" s="4" t="inlineStr">
        <is>
          <t>2028</t>
        </is>
      </c>
      <c r="B22" s="4" t="inlineStr">
        <is>
          <t xml:space="preserve"> </t>
        </is>
      </c>
      <c r="C22" s="4" t="inlineStr">
        <is>
          <t xml:space="preserve"> </t>
        </is>
      </c>
    </row>
    <row r="23">
      <c r="A23" s="4" t="inlineStr">
        <is>
          <t>2029</t>
        </is>
      </c>
      <c r="B23" s="4" t="inlineStr">
        <is>
          <t xml:space="preserve"> </t>
        </is>
      </c>
      <c r="C23" s="4" t="inlineStr">
        <is>
          <t xml:space="preserve"> </t>
        </is>
      </c>
    </row>
    <row r="24">
      <c r="A24" s="4" t="inlineStr">
        <is>
          <t>Long-Term Debt, Total</t>
        </is>
      </c>
      <c r="B24" s="5" t="n">
        <v>4000</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76" customWidth="1" min="1" max="1"/>
    <col width="40" customWidth="1" min="2" max="2"/>
    <col width="40" customWidth="1" min="3" max="3"/>
    <col width="29" customWidth="1" min="4" max="4"/>
    <col width="22" customWidth="1" min="5" max="5"/>
    <col width="22" customWidth="1" min="6" max="6"/>
    <col width="21" customWidth="1" min="7" max="7"/>
    <col width="40" customWidth="1" min="8" max="8"/>
    <col width="22" customWidth="1" min="9" max="9"/>
    <col width="22" customWidth="1" min="10" max="10"/>
    <col width="22" customWidth="1" min="11" max="11"/>
    <col width="22" customWidth="1" min="12" max="12"/>
    <col width="22" customWidth="1" min="13" max="13"/>
  </cols>
  <sheetData>
    <row r="1">
      <c r="A1" s="1" t="inlineStr">
        <is>
          <t>DEBT (Details Narrative)</t>
        </is>
      </c>
      <c r="G1" s="2" t="inlineStr">
        <is>
          <t>1 Months Ended</t>
        </is>
      </c>
      <c r="H1" s="2" t="inlineStr">
        <is>
          <t>12 Months Ended</t>
        </is>
      </c>
    </row>
    <row r="2">
      <c r="B2" s="2" t="inlineStr">
        <is>
          <t>Oct. 29, 2024 USD ($) $ / shares shares</t>
        </is>
      </c>
      <c r="C2" s="2" t="inlineStr">
        <is>
          <t>Oct. 29, 2024 USD ($) $ / shares shares</t>
        </is>
      </c>
      <c r="D2" s="2" t="inlineStr">
        <is>
          <t>Aug. 07, 2024 USD ($) shares</t>
        </is>
      </c>
      <c r="E2" s="2" t="inlineStr">
        <is>
          <t>Sep. 22, 2023 USD ($)</t>
        </is>
      </c>
      <c r="F2" s="2" t="inlineStr">
        <is>
          <t>Aug. 03, 2023 Integer</t>
        </is>
      </c>
      <c r="G2" s="2" t="inlineStr">
        <is>
          <t>May 31, 2024 USD ($)</t>
        </is>
      </c>
      <c r="H2" s="2" t="inlineStr">
        <is>
          <t>Dec. 31, 2024 USD ($) $ / shares shares</t>
        </is>
      </c>
      <c r="I2" s="2" t="inlineStr">
        <is>
          <t>Dec. 31, 2023 USD ($)</t>
        </is>
      </c>
      <c r="J2" s="2" t="inlineStr">
        <is>
          <t>Nov. 30, 2023 USD ($)</t>
        </is>
      </c>
      <c r="K2" s="2" t="inlineStr">
        <is>
          <t>Oct. 31, 2023 USD ($)</t>
        </is>
      </c>
      <c r="L2" s="2" t="inlineStr">
        <is>
          <t>Aug. 31, 2023 USD ($)</t>
        </is>
      </c>
      <c r="M2" s="2" t="inlineStr">
        <is>
          <t>Jul.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llateralized financ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900000</v>
      </c>
      <c r="K4" s="5" t="n">
        <v>3900000</v>
      </c>
      <c r="L4" s="5" t="n">
        <v>3900000</v>
      </c>
      <c r="M4" s="5" t="n">
        <v>3900000</v>
      </c>
    </row>
    <row r="5">
      <c r="A5" s="4" t="inlineStr">
        <is>
          <t>Tot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6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financ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ixed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3.04</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ss on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76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warrant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6183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6183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alue of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issuance initial public offering</t>
        </is>
      </c>
      <c r="B12" s="4" t="inlineStr">
        <is>
          <t xml:space="preserve"> </t>
        </is>
      </c>
      <c r="C12" s="4" t="inlineStr">
        <is>
          <t xml:space="preserve"> </t>
        </is>
      </c>
      <c r="D12" s="5" t="n">
        <v>3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ustom:DebtDiscountPercentage]</t>
        </is>
      </c>
      <c r="B13" s="4" t="inlineStr">
        <is>
          <t xml:space="preserve"> </t>
        </is>
      </c>
      <c r="C13" s="4" t="inlineStr">
        <is>
          <t xml:space="preserve"> </t>
        </is>
      </c>
      <c r="D13" s="9" t="n">
        <v>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warrant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warrant | shares</t>
        </is>
      </c>
      <c r="B19" s="4" t="inlineStr">
        <is>
          <t xml:space="preserve"> </t>
        </is>
      </c>
      <c r="C19" s="4" t="inlineStr">
        <is>
          <t xml:space="preserve"> </t>
        </is>
      </c>
      <c r="D19" s="6" t="n">
        <v>16186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br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face amount</t>
        </is>
      </c>
      <c r="B22" s="4" t="inlineStr">
        <is>
          <t xml:space="preserve"> </t>
        </is>
      </c>
      <c r="C22" s="4" t="inlineStr">
        <is>
          <t xml:space="preserve"> </t>
        </is>
      </c>
      <c r="D22" s="5" t="n">
        <v>323726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chang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t>
        </is>
      </c>
      <c r="B25" s="5" t="n">
        <v>4617307</v>
      </c>
      <c r="C25" s="5" t="n">
        <v>461730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face amount</t>
        </is>
      </c>
      <c r="B26" s="6" t="n">
        <v>4000000</v>
      </c>
      <c r="C26" s="6" t="n">
        <v>4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utstanding indebtedness, reduced</t>
        </is>
      </c>
      <c r="B27" s="5" t="n">
        <v>617000</v>
      </c>
      <c r="C27" s="5" t="n">
        <v>617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conversion price per share | $ / shares</t>
        </is>
      </c>
      <c r="B28" s="8" t="n">
        <v>3.17</v>
      </c>
      <c r="C28" s="8" t="n">
        <v>3.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issued | shares</t>
        </is>
      </c>
      <c r="B29" s="6" t="n">
        <v>1261830</v>
      </c>
      <c r="C29" s="6" t="n">
        <v>12618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ixed price | $ / shares</t>
        </is>
      </c>
      <c r="B30" s="8" t="n">
        <v>3.04</v>
      </c>
      <c r="C30" s="8" t="n">
        <v>3.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ss on extinguish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term</t>
        </is>
      </c>
      <c r="B32" s="4" t="inlineStr">
        <is>
          <t>5 years</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e Ame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xed price | $ / shares</t>
        </is>
      </c>
      <c r="B35" s="8" t="n">
        <v>3.04</v>
      </c>
      <c r="C35" s="8" t="n">
        <v>3.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extinguish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alue of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e Amendment [Member] | Cobra Alternative Capital Strategie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conversion price per share | $ / shares</t>
        </is>
      </c>
      <c r="B40" s="8" t="n">
        <v>3.17</v>
      </c>
      <c r="C40" s="8" t="n">
        <v>3.1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 issued | shares</t>
        </is>
      </c>
      <c r="B41" s="6" t="n">
        <v>500000</v>
      </c>
      <c r="C41" s="6" t="n">
        <v>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ixed price | $ / shares</t>
        </is>
      </c>
      <c r="B42" s="8" t="n">
        <v>3.04</v>
      </c>
      <c r="C42" s="8" t="n">
        <v>3.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maturity date</t>
        </is>
      </c>
      <c r="B43" s="4" t="inlineStr">
        <is>
          <t>Oct. 29,  2025</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prepay percentage</t>
        </is>
      </c>
      <c r="B44" s="9" t="n">
        <v>0.5</v>
      </c>
      <c r="C44" s="9" t="n">
        <v>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 term</t>
        </is>
      </c>
      <c r="B45" s="4" t="inlineStr">
        <is>
          <t>5 years</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cured Bridge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ss on extinguishment</t>
        </is>
      </c>
      <c r="B48" s="4" t="inlineStr">
        <is>
          <t xml:space="preserve"> </t>
        </is>
      </c>
      <c r="C48" s="5" t="n">
        <v>1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extinguishment paid off</t>
        </is>
      </c>
      <c r="B49" s="4" t="inlineStr">
        <is>
          <t xml:space="preserve"> </t>
        </is>
      </c>
      <c r="C49" s="5" t="n">
        <v>27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secured Deb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private lenders | Integer</t>
        </is>
      </c>
      <c r="B52" s="4" t="inlineStr">
        <is>
          <t xml:space="preserve"> </t>
        </is>
      </c>
      <c r="C52" s="4" t="inlineStr">
        <is>
          <t xml:space="preserve"> </t>
        </is>
      </c>
      <c r="D52" s="4" t="inlineStr">
        <is>
          <t xml:space="preserve"> </t>
        </is>
      </c>
      <c r="E52" s="4" t="inlineStr">
        <is>
          <t xml:space="preserve"> </t>
        </is>
      </c>
      <c r="F52" s="6" t="n">
        <v>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total amount to be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cured Bridge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face amount</t>
        </is>
      </c>
      <c r="B56" s="4" t="inlineStr">
        <is>
          <t xml:space="preserve"> </t>
        </is>
      </c>
      <c r="C56" s="4" t="inlineStr">
        <is>
          <t xml:space="preserve"> </t>
        </is>
      </c>
      <c r="D56" s="4" t="inlineStr">
        <is>
          <t xml:space="preserve"> </t>
        </is>
      </c>
      <c r="E56" s="5" t="n">
        <v>22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ferred payment amount</t>
        </is>
      </c>
      <c r="B57" s="4" t="inlineStr">
        <is>
          <t xml:space="preserve"> </t>
        </is>
      </c>
      <c r="C57" s="4" t="inlineStr">
        <is>
          <t xml:space="preserve"> </t>
        </is>
      </c>
      <c r="D57" s="4" t="inlineStr">
        <is>
          <t xml:space="preserve"> </t>
        </is>
      </c>
      <c r="E57" s="6" t="n">
        <v>202860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dditional amount available to be deferred</t>
        </is>
      </c>
      <c r="B58" s="4" t="inlineStr">
        <is>
          <t xml:space="preserve"> </t>
        </is>
      </c>
      <c r="C58" s="4" t="inlineStr">
        <is>
          <t xml:space="preserve"> </t>
        </is>
      </c>
      <c r="D58" s="4" t="inlineStr">
        <is>
          <t xml:space="preserve"> </t>
        </is>
      </c>
      <c r="E58" s="6" t="n">
        <v>265577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cured 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face amount</t>
        </is>
      </c>
      <c r="B61" s="4" t="inlineStr">
        <is>
          <t xml:space="preserve"> </t>
        </is>
      </c>
      <c r="C61" s="4" t="inlineStr">
        <is>
          <t xml:space="preserve"> </t>
        </is>
      </c>
      <c r="D61" s="4" t="inlineStr">
        <is>
          <t xml:space="preserve"> </t>
        </is>
      </c>
      <c r="E61" s="6" t="n">
        <v>22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ss on extinguish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10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ferred payment amount</t>
        </is>
      </c>
      <c r="B63" s="4" t="inlineStr">
        <is>
          <t xml:space="preserve"> </t>
        </is>
      </c>
      <c r="C63" s="4" t="inlineStr">
        <is>
          <t xml:space="preserve"> </t>
        </is>
      </c>
      <c r="D63" s="4" t="inlineStr">
        <is>
          <t xml:space="preserve"> </t>
        </is>
      </c>
      <c r="E63" s="6" t="n">
        <v>202860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dditional amount available to be deferred</t>
        </is>
      </c>
      <c r="B64" s="4" t="inlineStr">
        <is>
          <t xml:space="preserve"> </t>
        </is>
      </c>
      <c r="C64" s="4" t="inlineStr">
        <is>
          <t xml:space="preserve"> </t>
        </is>
      </c>
      <c r="D64" s="4" t="inlineStr">
        <is>
          <t xml:space="preserve"> </t>
        </is>
      </c>
      <c r="E64" s="5" t="n">
        <v>265577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cured Debt [Member] | Loan Modificatio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5" t="n">
        <v>27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cured Debt</t>
        </is>
      </c>
      <c r="B68" s="4" t="inlineStr">
        <is>
          <t xml:space="preserve"> </t>
        </is>
      </c>
      <c r="C68" s="4" t="inlineStr">
        <is>
          <t xml:space="preserve"> </t>
        </is>
      </c>
      <c r="D68" s="4" t="inlineStr">
        <is>
          <t xml:space="preserve"> </t>
        </is>
      </c>
      <c r="E68" s="4" t="inlineStr">
        <is>
          <t xml:space="preserve"> </t>
        </is>
      </c>
      <c r="F68" s="4" t="inlineStr">
        <is>
          <t xml:space="preserve"> </t>
        </is>
      </c>
      <c r="G68" s="6" t="n">
        <v>51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Securities, Realized Gain (Loss)</t>
        </is>
      </c>
      <c r="B69" s="4" t="inlineStr">
        <is>
          <t xml:space="preserve"> </t>
        </is>
      </c>
      <c r="C69" s="4" t="inlineStr">
        <is>
          <t xml:space="preserve"> </t>
        </is>
      </c>
      <c r="D69" s="4" t="inlineStr">
        <is>
          <t xml:space="preserve"> </t>
        </is>
      </c>
      <c r="E69" s="4" t="inlineStr">
        <is>
          <t xml:space="preserve"> </t>
        </is>
      </c>
      <c r="F69" s="4" t="inlineStr">
        <is>
          <t xml:space="preserve"> </t>
        </is>
      </c>
      <c r="G69" s="5" t="n">
        <v>22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3">
    <mergeCell ref="B1:C1"/>
    <mergeCell ref="H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Dec. 17, 2024</t>
        </is>
      </c>
      <c r="C1" s="2" t="inlineStr">
        <is>
          <t>Nov. 15, 2024</t>
        </is>
      </c>
      <c r="D1" s="2" t="inlineStr">
        <is>
          <t>Nov. 13, 2024</t>
        </is>
      </c>
      <c r="E1" s="2" t="inlineStr">
        <is>
          <t>Feb. 25, 2025</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egal fees</t>
        </is>
      </c>
      <c r="B3" s="4" t="inlineStr">
        <is>
          <t xml:space="preserve"> </t>
        </is>
      </c>
      <c r="C3" s="4" t="inlineStr">
        <is>
          <t xml:space="preserve"> </t>
        </is>
      </c>
      <c r="D3" s="8" t="n">
        <v>320511.48</v>
      </c>
      <c r="E3" s="4" t="inlineStr">
        <is>
          <t xml:space="preserve"> </t>
        </is>
      </c>
    </row>
    <row r="4">
      <c r="A4" s="4" t="inlineStr">
        <is>
          <t>Loss contingency damages sought value</t>
        </is>
      </c>
      <c r="B4" s="8" t="n">
        <v>297181.9</v>
      </c>
      <c r="C4" s="8" t="n">
        <v>664289.4300000001</v>
      </c>
      <c r="D4" s="4" t="inlineStr">
        <is>
          <t xml:space="preserve"> </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oan amount</t>
        </is>
      </c>
      <c r="B7" s="4" t="inlineStr">
        <is>
          <t xml:space="preserve"> </t>
        </is>
      </c>
      <c r="C7" s="4" t="inlineStr">
        <is>
          <t xml:space="preserve"> </t>
        </is>
      </c>
      <c r="D7" s="4" t="inlineStr">
        <is>
          <t xml:space="preserve"> </t>
        </is>
      </c>
      <c r="E7" s="5" t="n">
        <v>1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CHEDULE OF PROPERTY PLANT AND EQUIPMENT LESS DEPRECIATION AND AMORTIZAT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8648</v>
      </c>
      <c r="C3" s="5" t="n">
        <v>9032</v>
      </c>
    </row>
    <row r="4">
      <c r="A4" s="4" t="inlineStr">
        <is>
          <t>Less: accumulated depreciation</t>
        </is>
      </c>
      <c r="B4" s="6" t="n">
        <v>7228</v>
      </c>
      <c r="C4" s="6" t="n">
        <v>6556</v>
      </c>
    </row>
    <row r="5">
      <c r="A5" s="4" t="inlineStr">
        <is>
          <t>Property and equipment, net</t>
        </is>
      </c>
      <c r="B5" s="6" t="n">
        <v>1420</v>
      </c>
      <c r="C5" s="6" t="n">
        <v>2476</v>
      </c>
    </row>
    <row r="6">
      <c r="A6" s="4" t="inlineStr">
        <is>
          <t>Furniture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595</v>
      </c>
      <c r="C8" s="6" t="n">
        <v>8570</v>
      </c>
    </row>
    <row r="9">
      <c r="A9" s="4" t="inlineStr">
        <is>
          <t>Furniture Equipment and Software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Furniture Equipment and Software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7 years</t>
        </is>
      </c>
      <c r="C14" s="4" t="inlineStr">
        <is>
          <t xml:space="preserve"> </t>
        </is>
      </c>
    </row>
    <row r="15">
      <c r="A15" s="4" t="inlineStr">
        <is>
          <t>Personal Property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4" t="inlineStr">
        <is>
          <t xml:space="preserve"> </t>
        </is>
      </c>
    </row>
    <row r="18">
      <c r="A18" s="4" t="inlineStr">
        <is>
          <t>Property plant and equipment useful life</t>
        </is>
      </c>
      <c r="B18" s="4" t="inlineStr">
        <is>
          <t>5 years</t>
        </is>
      </c>
      <c r="C18" s="4" t="inlineStr">
        <is>
          <t xml:space="preserve"> </t>
        </is>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33</v>
      </c>
      <c r="C21" s="6" t="n">
        <v>51</v>
      </c>
    </row>
    <row r="22">
      <c r="A22" s="4" t="inlineStr">
        <is>
          <t>Property, Plant, and Equipment, Useful Life, Term, Description [Extensible Enumeration]</t>
        </is>
      </c>
      <c r="B22" s="4" t="inlineStr">
        <is>
          <t>Useful Life, Lease Term [Member]</t>
        </is>
      </c>
      <c r="C22" s="4" t="inlineStr">
        <is>
          <t xml:space="preserve"> </t>
        </is>
      </c>
    </row>
    <row r="23">
      <c r="A23" s="4" t="inlineStr">
        <is>
          <t>Building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4" t="inlineStr">
        <is>
          <t xml:space="preserve"> </t>
        </is>
      </c>
      <c r="C25" s="4" t="inlineStr">
        <is>
          <t xml:space="preserve"> </t>
        </is>
      </c>
    </row>
    <row r="26">
      <c r="A26" s="4" t="inlineStr">
        <is>
          <t>Property plant and equipment useful life</t>
        </is>
      </c>
      <c r="B26" s="4" t="inlineStr">
        <is>
          <t>39 years</t>
        </is>
      </c>
      <c r="C26" s="4" t="inlineStr">
        <is>
          <t xml:space="preserve"> </t>
        </is>
      </c>
    </row>
    <row r="27">
      <c r="A27" s="4" t="inlineStr">
        <is>
          <t>Land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4" t="inlineStr">
        <is>
          <t xml:space="preserve"> </t>
        </is>
      </c>
      <c r="C29" s="4" t="inlineStr">
        <is>
          <t xml:space="preserve"> </t>
        </is>
      </c>
    </row>
    <row r="30">
      <c r="A30" s="4" t="inlineStr">
        <is>
          <t>Land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4" t="inlineStr">
        <is>
          <t xml:space="preserve"> </t>
        </is>
      </c>
      <c r="C32" s="4" t="inlineStr">
        <is>
          <t xml:space="preserve"> </t>
        </is>
      </c>
    </row>
    <row r="33">
      <c r="A33" s="4" t="inlineStr">
        <is>
          <t>Property plant and equipment useful life</t>
        </is>
      </c>
      <c r="B33" s="4" t="inlineStr">
        <is>
          <t>15 years</t>
        </is>
      </c>
      <c r="C33" s="4" t="inlineStr">
        <is>
          <t xml:space="preserve"> </t>
        </is>
      </c>
    </row>
    <row r="34">
      <c r="A34" s="4" t="inlineStr">
        <is>
          <t>Work in Proces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20</v>
      </c>
      <c r="C36" s="5" t="n">
        <v>4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VAT refund receivable (Note 2)</t>
        </is>
      </c>
      <c r="B3" s="5" t="n">
        <v>43</v>
      </c>
      <c r="C3" s="5" t="n">
        <v>78</v>
      </c>
    </row>
    <row r="4">
      <c r="A4" s="4" t="inlineStr">
        <is>
          <t>Prepaid expenses</t>
        </is>
      </c>
      <c r="B4" s="6" t="n">
        <v>301</v>
      </c>
      <c r="C4" s="6" t="n">
        <v>1207</v>
      </c>
    </row>
    <row r="5">
      <c r="A5" s="4" t="inlineStr">
        <is>
          <t>Indemnification receivable, net</t>
        </is>
      </c>
      <c r="B5" s="6" t="n">
        <v>7</v>
      </c>
      <c r="C5" s="6" t="n">
        <v>7</v>
      </c>
    </row>
    <row r="6">
      <c r="A6" s="4" t="inlineStr">
        <is>
          <t>Customs bonds</t>
        </is>
      </c>
      <c r="B6" s="6" t="n">
        <v>952</v>
      </c>
      <c r="C6" s="6" t="n">
        <v>1229</v>
      </c>
    </row>
    <row r="7">
      <c r="A7" s="4" t="inlineStr">
        <is>
          <t>Other</t>
        </is>
      </c>
      <c r="B7" s="6" t="n">
        <v>2</v>
      </c>
      <c r="C7" s="6" t="n">
        <v>798</v>
      </c>
    </row>
    <row r="8">
      <c r="A8" s="4" t="inlineStr">
        <is>
          <t>Other current assets</t>
        </is>
      </c>
      <c r="B8" s="5" t="n">
        <v>1305</v>
      </c>
      <c r="C8" s="5" t="n">
        <v>33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VAT payable (including amounts related to VAT matter described in Note 2)</t>
        </is>
      </c>
      <c r="B3" s="4" t="inlineStr">
        <is>
          <t xml:space="preserve"> </t>
        </is>
      </c>
      <c r="C3" s="5" t="n">
        <v>313</v>
      </c>
    </row>
    <row r="4">
      <c r="A4" s="4" t="inlineStr">
        <is>
          <t>Contingent consideration</t>
        </is>
      </c>
      <c r="B4" s="4" t="inlineStr">
        <is>
          <t xml:space="preserve"> </t>
        </is>
      </c>
      <c r="C4" s="6" t="n">
        <v>1000</v>
      </c>
    </row>
    <row r="5">
      <c r="A5" s="4" t="inlineStr">
        <is>
          <t>Accrued employee compensation</t>
        </is>
      </c>
      <c r="B5" s="6" t="n">
        <v>1052</v>
      </c>
      <c r="C5" s="6" t="n">
        <v>861</v>
      </c>
    </row>
    <row r="6">
      <c r="A6" s="4" t="inlineStr">
        <is>
          <t>Accrued expenses</t>
        </is>
      </c>
      <c r="B6" s="6" t="n">
        <v>166</v>
      </c>
      <c r="C6" s="6" t="n">
        <v>499</v>
      </c>
    </row>
    <row r="7">
      <c r="A7" s="4" t="inlineStr">
        <is>
          <t>Refund liability (including accounts receivable credit balances)</t>
        </is>
      </c>
      <c r="B7" s="4" t="inlineStr">
        <is>
          <t xml:space="preserve"> </t>
        </is>
      </c>
      <c r="C7" s="6" t="n">
        <v>68</v>
      </c>
    </row>
    <row r="8">
      <c r="A8" s="4" t="inlineStr">
        <is>
          <t>Sales tax payable</t>
        </is>
      </c>
      <c r="B8" s="4" t="inlineStr">
        <is>
          <t xml:space="preserve"> </t>
        </is>
      </c>
      <c r="C8" s="6" t="n">
        <v>315</v>
      </c>
    </row>
    <row r="9">
      <c r="A9" s="4" t="inlineStr">
        <is>
          <t>Accrued expenses and other current liabilities</t>
        </is>
      </c>
      <c r="B9" s="5" t="n">
        <v>1218</v>
      </c>
      <c r="C9" s="5" t="n">
        <v>30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CUSTOMER DEPOSIT LIABILITY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ontract with Customer, Liability</t>
        </is>
      </c>
      <c r="B4" s="5" t="n">
        <v>2775</v>
      </c>
      <c r="C4" s="5" t="n">
        <v>3983</v>
      </c>
    </row>
    <row r="5">
      <c r="A5" s="4" t="inlineStr">
        <is>
          <t>Increases due to deposits received, net of other adjustments</t>
        </is>
      </c>
      <c r="B5" s="4" t="inlineStr">
        <is>
          <t xml:space="preserve"> </t>
        </is>
      </c>
      <c r="C5" s="6" t="n">
        <v>4191</v>
      </c>
    </row>
    <row r="6">
      <c r="A6" s="4" t="inlineStr">
        <is>
          <t>Customer Overpayments</t>
        </is>
      </c>
      <c r="B6" s="4" t="inlineStr">
        <is>
          <t xml:space="preserve"> </t>
        </is>
      </c>
      <c r="C6" s="6" t="n">
        <v>220</v>
      </c>
    </row>
    <row r="7">
      <c r="A7" s="4" t="inlineStr">
        <is>
          <t>Revenue recognized</t>
        </is>
      </c>
      <c r="B7" s="6" t="n">
        <v>-114</v>
      </c>
      <c r="C7" s="6" t="n">
        <v>-5619</v>
      </c>
    </row>
    <row r="8">
      <c r="A8" s="4" t="inlineStr">
        <is>
          <t>Contract with Customer, Liability</t>
        </is>
      </c>
      <c r="B8" s="5" t="n">
        <v>2661</v>
      </c>
      <c r="C8" s="5" t="n">
        <v>277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ACCUMULATED COMPREHENSIVE INCOME LOSS (Details) - USD ($) $ in Thousands</t>
        </is>
      </c>
      <c r="B1" s="2" t="inlineStr">
        <is>
          <t>12 Months Ended</t>
        </is>
      </c>
    </row>
    <row r="2">
      <c r="B2" s="2" t="inlineStr">
        <is>
          <t>Dec. 31, 2024</t>
        </is>
      </c>
      <c r="C2" s="2" t="inlineStr">
        <is>
          <t>Dec. 31, 2023</t>
        </is>
      </c>
    </row>
    <row r="3">
      <c r="A3" s="4" t="inlineStr">
        <is>
          <t>Balance</t>
        </is>
      </c>
      <c r="B3" s="5" t="n">
        <v>10992</v>
      </c>
      <c r="C3" s="5" t="n">
        <v>38991</v>
      </c>
    </row>
    <row r="4">
      <c r="A4" s="4" t="inlineStr">
        <is>
          <t>Balance</t>
        </is>
      </c>
      <c r="B4" s="6" t="n">
        <v>6282</v>
      </c>
      <c r="C4" s="6" t="n">
        <v>10992</v>
      </c>
    </row>
    <row r="5">
      <c r="A5" s="4" t="inlineStr">
        <is>
          <t>AOCI Attributable to Parent [Member]</t>
        </is>
      </c>
      <c r="B5" s="4" t="inlineStr">
        <is>
          <t xml:space="preserve"> </t>
        </is>
      </c>
      <c r="C5" s="4" t="inlineStr">
        <is>
          <t xml:space="preserve"> </t>
        </is>
      </c>
    </row>
    <row r="6">
      <c r="A6" s="4" t="inlineStr">
        <is>
          <t>Balance</t>
        </is>
      </c>
      <c r="B6" s="6" t="n">
        <v>245</v>
      </c>
      <c r="C6" s="6" t="n">
        <v>55</v>
      </c>
    </row>
    <row r="7">
      <c r="A7" s="4" t="inlineStr">
        <is>
          <t>Other comprehensive income (loss)</t>
        </is>
      </c>
      <c r="B7" s="6" t="n">
        <v>20</v>
      </c>
      <c r="C7" s="6" t="n">
        <v>190</v>
      </c>
    </row>
    <row r="8">
      <c r="A8" s="4" t="inlineStr">
        <is>
          <t>Less: Other comprehensive (income) loss attributable to non-controlling interest</t>
        </is>
      </c>
      <c r="B8" s="4" t="inlineStr">
        <is>
          <t xml:space="preserve"> </t>
        </is>
      </c>
      <c r="C8" s="4" t="inlineStr">
        <is>
          <t xml:space="preserve"> </t>
        </is>
      </c>
    </row>
    <row r="9">
      <c r="A9" s="4" t="inlineStr">
        <is>
          <t>Balance</t>
        </is>
      </c>
      <c r="B9" s="6" t="n">
        <v>265</v>
      </c>
      <c r="C9" s="6" t="n">
        <v>245</v>
      </c>
    </row>
    <row r="10">
      <c r="A10" s="4" t="inlineStr">
        <is>
          <t>Foreign Currency Translation [Member]</t>
        </is>
      </c>
      <c r="B10" s="4" t="inlineStr">
        <is>
          <t xml:space="preserve"> </t>
        </is>
      </c>
      <c r="C10" s="4" t="inlineStr">
        <is>
          <t xml:space="preserve"> </t>
        </is>
      </c>
    </row>
    <row r="11">
      <c r="A11" s="4" t="inlineStr">
        <is>
          <t>Balance</t>
        </is>
      </c>
      <c r="B11" s="6" t="n">
        <v>245</v>
      </c>
      <c r="C11" s="6" t="n">
        <v>55</v>
      </c>
    </row>
    <row r="12">
      <c r="A12" s="4" t="inlineStr">
        <is>
          <t>Other comprehensive income (loss)</t>
        </is>
      </c>
      <c r="B12" s="6" t="n">
        <v>20</v>
      </c>
      <c r="C12" s="6" t="n">
        <v>190</v>
      </c>
    </row>
    <row r="13">
      <c r="A13" s="4" t="inlineStr">
        <is>
          <t>Less: Other comprehensive (income) loss attributable to non-controlling interest</t>
        </is>
      </c>
      <c r="B13" s="4" t="inlineStr">
        <is>
          <t xml:space="preserve"> </t>
        </is>
      </c>
      <c r="C13" s="4" t="inlineStr">
        <is>
          <t xml:space="preserve"> </t>
        </is>
      </c>
    </row>
    <row r="14">
      <c r="A14" s="4" t="inlineStr">
        <is>
          <t>Balance</t>
        </is>
      </c>
      <c r="B14" s="6" t="n">
        <v>265</v>
      </c>
      <c r="C14" s="6" t="n">
        <v>245</v>
      </c>
    </row>
    <row r="15">
      <c r="A15" s="4" t="inlineStr">
        <is>
          <t>Unrealized Gain or (Loss) on Derivative Instrument [Member]</t>
        </is>
      </c>
      <c r="B15" s="4" t="inlineStr">
        <is>
          <t xml:space="preserve"> </t>
        </is>
      </c>
      <c r="C15" s="4" t="inlineStr">
        <is>
          <t xml:space="preserve"> </t>
        </is>
      </c>
    </row>
    <row r="16">
      <c r="A16" s="4" t="inlineStr">
        <is>
          <t>Balance</t>
        </is>
      </c>
      <c r="B16" s="4" t="inlineStr">
        <is>
          <t xml:space="preserve"> </t>
        </is>
      </c>
      <c r="C16" s="4" t="inlineStr">
        <is>
          <t xml:space="preserve"> </t>
        </is>
      </c>
    </row>
    <row r="17">
      <c r="A17" s="4" t="inlineStr">
        <is>
          <t>Other comprehensive income (loss)</t>
        </is>
      </c>
      <c r="B17" s="4" t="inlineStr">
        <is>
          <t xml:space="preserve"> </t>
        </is>
      </c>
      <c r="C17" s="4" t="inlineStr">
        <is>
          <t xml:space="preserve"> </t>
        </is>
      </c>
    </row>
    <row r="18">
      <c r="A18" s="4" t="inlineStr">
        <is>
          <t>Less: Other comprehensive (income) loss attributable to non-controlling interest</t>
        </is>
      </c>
      <c r="B18" s="4" t="inlineStr">
        <is>
          <t xml:space="preserve"> </t>
        </is>
      </c>
      <c r="C18" s="4" t="inlineStr">
        <is>
          <t xml:space="preserve"> </t>
        </is>
      </c>
    </row>
    <row r="19">
      <c r="A19" s="4" t="inlineStr">
        <is>
          <t>Balance</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46" customWidth="1" min="5" max="5"/>
    <col width="13" customWidth="1" min="6" max="6"/>
    <col width="36" customWidth="1" min="7" max="7"/>
    <col width="13" customWidth="1" min="8" max="8"/>
    <col width="27" customWidth="1" min="9" max="9"/>
    <col width="37" customWidth="1" min="10" max="10"/>
    <col width="33" customWidth="1" min="11" max="11"/>
    <col width="13" customWidth="1" min="12" max="12"/>
  </cols>
  <sheetData>
    <row r="1">
      <c r="A1" s="1" t="inlineStr">
        <is>
          <t>Consolidated Statements of Stockholders' Equity - USD ($) $ in Thousands</t>
        </is>
      </c>
      <c r="C1" s="2" t="inlineStr">
        <is>
          <t>Common Stock [Member] Common Class A [Member]</t>
        </is>
      </c>
      <c r="E1" s="2" t="inlineStr">
        <is>
          <t>Common Stock [Member] Common Class B [Member]</t>
        </is>
      </c>
      <c r="G1" s="2" t="inlineStr">
        <is>
          <t>Additional Paid-in Capital [Member]</t>
        </is>
      </c>
      <c r="H1" s="2" t="inlineStr">
        <is>
          <t>[1]</t>
        </is>
      </c>
      <c r="I1" s="2" t="inlineStr">
        <is>
          <t>Retained Earnings [Member]</t>
        </is>
      </c>
      <c r="J1" s="2" t="inlineStr">
        <is>
          <t>AOCI Attributable to Parent [Member]</t>
        </is>
      </c>
      <c r="K1" s="2" t="inlineStr">
        <is>
          <t>Noncontrolling Interest [Member]</t>
        </is>
      </c>
      <c r="L1" s="2" t="inlineStr">
        <is>
          <t>Total</t>
        </is>
      </c>
    </row>
    <row r="2">
      <c r="A2" s="4" t="inlineStr">
        <is>
          <t>Balance at Dec. 31, 2022</t>
        </is>
      </c>
      <c r="C2" s="5" t="n">
        <v>1</v>
      </c>
      <c r="D2" s="4" t="inlineStr">
        <is>
          <t>[1]</t>
        </is>
      </c>
      <c r="E2" s="4" t="inlineStr">
        <is>
          <t xml:space="preserve"> </t>
        </is>
      </c>
      <c r="F2" s="4" t="inlineStr">
        <is>
          <t>[1]</t>
        </is>
      </c>
      <c r="G2" s="5" t="n">
        <v>264031</v>
      </c>
      <c r="I2" s="5" t="n">
        <v>-225114</v>
      </c>
      <c r="J2" s="5" t="n">
        <v>55</v>
      </c>
      <c r="K2" s="5" t="n">
        <v>18</v>
      </c>
      <c r="L2" s="5" t="n">
        <v>38991</v>
      </c>
    </row>
    <row r="3">
      <c r="A3" s="4" t="inlineStr">
        <is>
          <t>Balance, shares at Dec. 31, 2022</t>
        </is>
      </c>
      <c r="B3" s="4" t="inlineStr">
        <is>
          <t>[1]</t>
        </is>
      </c>
      <c r="C3" s="6" t="n">
        <v>145</v>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C4" s="4" t="inlineStr">
        <is>
          <t xml:space="preserve"> </t>
        </is>
      </c>
      <c r="D4" s="4" t="inlineStr">
        <is>
          <t>[1]</t>
        </is>
      </c>
      <c r="E4" s="4" t="inlineStr">
        <is>
          <t xml:space="preserve"> </t>
        </is>
      </c>
      <c r="F4" s="4" t="inlineStr">
        <is>
          <t>[1]</t>
        </is>
      </c>
      <c r="G4" s="4" t="inlineStr">
        <is>
          <t xml:space="preserve"> </t>
        </is>
      </c>
      <c r="I4" s="6" t="n">
        <v>-32175</v>
      </c>
      <c r="J4" s="4" t="inlineStr">
        <is>
          <t xml:space="preserve"> </t>
        </is>
      </c>
      <c r="K4" s="6" t="n">
        <v>-150</v>
      </c>
      <c r="L4" s="6" t="n">
        <v>-32325</v>
      </c>
    </row>
    <row r="5">
      <c r="A5" s="4" t="inlineStr">
        <is>
          <t>Equity-based compensation</t>
        </is>
      </c>
      <c r="C5" s="4" t="inlineStr">
        <is>
          <t xml:space="preserve"> </t>
        </is>
      </c>
      <c r="D5" s="4" t="inlineStr">
        <is>
          <t>[1]</t>
        </is>
      </c>
      <c r="E5" s="4" t="inlineStr">
        <is>
          <t xml:space="preserve"> </t>
        </is>
      </c>
      <c r="F5" s="4" t="inlineStr">
        <is>
          <t>[1]</t>
        </is>
      </c>
      <c r="G5" s="6" t="n">
        <v>60</v>
      </c>
      <c r="I5" s="4" t="inlineStr">
        <is>
          <t xml:space="preserve"> </t>
        </is>
      </c>
      <c r="J5" s="4" t="inlineStr">
        <is>
          <t xml:space="preserve"> </t>
        </is>
      </c>
      <c r="K5" s="4" t="inlineStr">
        <is>
          <t xml:space="preserve"> </t>
        </is>
      </c>
      <c r="L5" s="6" t="n">
        <v>60</v>
      </c>
    </row>
    <row r="6">
      <c r="A6" s="4" t="inlineStr">
        <is>
          <t>Equity-based compensation, shares</t>
        </is>
      </c>
      <c r="B6" s="4" t="inlineStr">
        <is>
          <t>[1]</t>
        </is>
      </c>
      <c r="C6" s="6" t="n">
        <v>-1</v>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lass A shares - Amended Eyce APA (Note 3)</t>
        </is>
      </c>
      <c r="C7" s="4" t="inlineStr">
        <is>
          <t xml:space="preserve"> </t>
        </is>
      </c>
      <c r="D7" s="4" t="inlineStr">
        <is>
          <t>[1]</t>
        </is>
      </c>
      <c r="E7" s="4" t="inlineStr">
        <is>
          <t xml:space="preserve"> </t>
        </is>
      </c>
      <c r="F7" s="4" t="inlineStr">
        <is>
          <t>[1]</t>
        </is>
      </c>
      <c r="G7" s="6" t="n">
        <v>225</v>
      </c>
      <c r="I7" s="4" t="inlineStr">
        <is>
          <t xml:space="preserve"> </t>
        </is>
      </c>
      <c r="J7" s="4" t="inlineStr">
        <is>
          <t xml:space="preserve"> </t>
        </is>
      </c>
      <c r="K7" s="4" t="inlineStr">
        <is>
          <t xml:space="preserve"> </t>
        </is>
      </c>
      <c r="L7" s="6" t="n">
        <v>225</v>
      </c>
    </row>
    <row r="8">
      <c r="A8" s="4" t="inlineStr">
        <is>
          <t>Issuance of Class A shares</t>
        </is>
      </c>
      <c r="C8" s="5" t="n">
        <v>2</v>
      </c>
      <c r="D8" s="4" t="inlineStr">
        <is>
          <t>[1]</t>
        </is>
      </c>
      <c r="E8" s="4" t="inlineStr">
        <is>
          <t xml:space="preserve"> </t>
        </is>
      </c>
      <c r="F8" s="4" t="inlineStr">
        <is>
          <t>[1]</t>
        </is>
      </c>
      <c r="G8" s="6" t="n">
        <v>3849</v>
      </c>
      <c r="I8" s="4" t="inlineStr">
        <is>
          <t xml:space="preserve"> </t>
        </is>
      </c>
      <c r="J8" s="4" t="inlineStr">
        <is>
          <t xml:space="preserve"> </t>
        </is>
      </c>
      <c r="K8" s="4" t="inlineStr">
        <is>
          <t xml:space="preserve"> </t>
        </is>
      </c>
      <c r="L8" s="6" t="n">
        <v>3851</v>
      </c>
    </row>
    <row r="9">
      <c r="A9" s="4" t="inlineStr">
        <is>
          <t>Issuance of Class A shares and warrants, shares</t>
        </is>
      </c>
      <c r="B9" s="4" t="inlineStr">
        <is>
          <t>[1]</t>
        </is>
      </c>
      <c r="C9" s="6" t="n">
        <v>193</v>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comprehensive income</t>
        </is>
      </c>
      <c r="C10" s="4" t="inlineStr">
        <is>
          <t xml:space="preserve"> </t>
        </is>
      </c>
      <c r="D10" s="4" t="inlineStr">
        <is>
          <t>[1]</t>
        </is>
      </c>
      <c r="E10" s="4" t="inlineStr">
        <is>
          <t xml:space="preserve"> </t>
        </is>
      </c>
      <c r="F10" s="4" t="inlineStr">
        <is>
          <t>[1]</t>
        </is>
      </c>
      <c r="G10" s="4" t="inlineStr">
        <is>
          <t xml:space="preserve"> </t>
        </is>
      </c>
      <c r="I10" s="4" t="inlineStr">
        <is>
          <t xml:space="preserve"> </t>
        </is>
      </c>
      <c r="J10" s="6" t="n">
        <v>190</v>
      </c>
      <c r="K10" s="4" t="inlineStr">
        <is>
          <t xml:space="preserve"> </t>
        </is>
      </c>
      <c r="L10" s="6" t="n">
        <v>190</v>
      </c>
    </row>
    <row r="11">
      <c r="A11" s="4" t="inlineStr">
        <is>
          <t>Balance at Dec. 31, 2023</t>
        </is>
      </c>
      <c r="C11" s="5" t="n">
        <v>3</v>
      </c>
      <c r="D11" s="4" t="inlineStr">
        <is>
          <t>[1]</t>
        </is>
      </c>
      <c r="E11" s="4" t="inlineStr">
        <is>
          <t xml:space="preserve"> </t>
        </is>
      </c>
      <c r="F11" s="4" t="inlineStr">
        <is>
          <t>[1]</t>
        </is>
      </c>
      <c r="G11" s="6" t="n">
        <v>268165</v>
      </c>
      <c r="I11" s="6" t="n">
        <v>-257289</v>
      </c>
      <c r="J11" s="6" t="n">
        <v>245</v>
      </c>
      <c r="K11" s="6" t="n">
        <v>-132</v>
      </c>
      <c r="L11" s="6" t="n">
        <v>10992</v>
      </c>
    </row>
    <row r="12">
      <c r="A12" s="4" t="inlineStr">
        <is>
          <t>Balance, shares at Dec. 31, 2023</t>
        </is>
      </c>
      <c r="B12" s="4" t="inlineStr">
        <is>
          <t>[1]</t>
        </is>
      </c>
      <c r="C12" s="6" t="n">
        <v>339</v>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loss</t>
        </is>
      </c>
      <c r="C13" s="4" t="inlineStr">
        <is>
          <t xml:space="preserve"> </t>
        </is>
      </c>
      <c r="D13" s="4" t="inlineStr">
        <is>
          <t>[1]</t>
        </is>
      </c>
      <c r="E13" s="4" t="inlineStr">
        <is>
          <t xml:space="preserve"> </t>
        </is>
      </c>
      <c r="F13" s="4" t="inlineStr">
        <is>
          <t>[1]</t>
        </is>
      </c>
      <c r="G13" s="4" t="inlineStr">
        <is>
          <t xml:space="preserve"> </t>
        </is>
      </c>
      <c r="I13" s="6" t="n">
        <v>-17640</v>
      </c>
      <c r="J13" s="4" t="inlineStr">
        <is>
          <t xml:space="preserve"> </t>
        </is>
      </c>
      <c r="K13" s="6" t="n">
        <v>-17</v>
      </c>
      <c r="L13" s="6" t="n">
        <v>-17657</v>
      </c>
    </row>
    <row r="14">
      <c r="A14" s="4" t="inlineStr">
        <is>
          <t>Equity-based compensation</t>
        </is>
      </c>
      <c r="C14" s="4" t="inlineStr">
        <is>
          <t xml:space="preserve"> </t>
        </is>
      </c>
      <c r="D14" s="4" t="inlineStr">
        <is>
          <t>[1]</t>
        </is>
      </c>
      <c r="E14" s="4" t="inlineStr">
        <is>
          <t xml:space="preserve"> </t>
        </is>
      </c>
      <c r="F14" s="4" t="inlineStr">
        <is>
          <t>[1]</t>
        </is>
      </c>
      <c r="G14" s="6" t="n">
        <v>86</v>
      </c>
      <c r="I14" s="4" t="inlineStr">
        <is>
          <t xml:space="preserve"> </t>
        </is>
      </c>
      <c r="J14" s="4" t="inlineStr">
        <is>
          <t xml:space="preserve"> </t>
        </is>
      </c>
      <c r="K14" s="4" t="inlineStr">
        <is>
          <t xml:space="preserve"> </t>
        </is>
      </c>
      <c r="L14" s="6" t="n">
        <v>86</v>
      </c>
    </row>
    <row r="15">
      <c r="A15" s="4" t="inlineStr">
        <is>
          <t>Equity-based compensation, shares</t>
        </is>
      </c>
      <c r="B15" s="4" t="inlineStr">
        <is>
          <t>[1]</t>
        </is>
      </c>
      <c r="C15" s="6" t="n">
        <v>17</v>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lass A shares</t>
        </is>
      </c>
      <c r="C16" s="5" t="n">
        <v>18</v>
      </c>
      <c r="D16" s="4" t="inlineStr">
        <is>
          <t>[1]</t>
        </is>
      </c>
      <c r="E16" s="4" t="inlineStr">
        <is>
          <t xml:space="preserve"> </t>
        </is>
      </c>
      <c r="F16" s="4" t="inlineStr">
        <is>
          <t>[1]</t>
        </is>
      </c>
      <c r="G16" s="6" t="n">
        <v>7451</v>
      </c>
      <c r="I16" s="4" t="inlineStr">
        <is>
          <t xml:space="preserve"> </t>
        </is>
      </c>
      <c r="J16" s="4" t="inlineStr">
        <is>
          <t xml:space="preserve"> </t>
        </is>
      </c>
      <c r="K16" s="4" t="inlineStr">
        <is>
          <t xml:space="preserve"> </t>
        </is>
      </c>
      <c r="L16" s="6" t="n">
        <v>7469</v>
      </c>
    </row>
    <row r="17">
      <c r="A17" s="4" t="inlineStr">
        <is>
          <t>Issuance of Class A shares and warrants, shares</t>
        </is>
      </c>
      <c r="B17" s="4" t="inlineStr">
        <is>
          <t>[1]</t>
        </is>
      </c>
      <c r="C17" s="6" t="n">
        <v>1911</v>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comprehensive income</t>
        </is>
      </c>
      <c r="C18" s="4" t="inlineStr">
        <is>
          <t xml:space="preserve"> </t>
        </is>
      </c>
      <c r="D18" s="4" t="inlineStr">
        <is>
          <t>[1]</t>
        </is>
      </c>
      <c r="E18" s="4" t="inlineStr">
        <is>
          <t xml:space="preserve"> </t>
        </is>
      </c>
      <c r="F18" s="4" t="inlineStr">
        <is>
          <t>[1]</t>
        </is>
      </c>
      <c r="G18" s="4" t="inlineStr">
        <is>
          <t xml:space="preserve"> </t>
        </is>
      </c>
      <c r="I18" s="4" t="inlineStr">
        <is>
          <t xml:space="preserve"> </t>
        </is>
      </c>
      <c r="J18" s="6" t="n">
        <v>20</v>
      </c>
      <c r="K18" s="4" t="inlineStr">
        <is>
          <t xml:space="preserve"> </t>
        </is>
      </c>
      <c r="L18" s="6" t="n">
        <v>20</v>
      </c>
    </row>
    <row r="19">
      <c r="A19" s="4" t="inlineStr">
        <is>
          <t>Issuance of Class A warrants</t>
        </is>
      </c>
      <c r="C19" s="4" t="inlineStr">
        <is>
          <t xml:space="preserve"> </t>
        </is>
      </c>
      <c r="D19" s="4" t="inlineStr">
        <is>
          <t>[1]</t>
        </is>
      </c>
      <c r="E19" s="4" t="inlineStr">
        <is>
          <t xml:space="preserve"> </t>
        </is>
      </c>
      <c r="F19" s="4" t="inlineStr">
        <is>
          <t>[1]</t>
        </is>
      </c>
      <c r="G19" s="6" t="n">
        <v>5372</v>
      </c>
      <c r="I19" s="4" t="inlineStr">
        <is>
          <t xml:space="preserve"> </t>
        </is>
      </c>
      <c r="J19" s="4" t="inlineStr">
        <is>
          <t xml:space="preserve"> </t>
        </is>
      </c>
      <c r="K19" s="4" t="inlineStr">
        <is>
          <t xml:space="preserve"> </t>
        </is>
      </c>
      <c r="L19" s="6" t="n">
        <v>5372</v>
      </c>
    </row>
    <row r="20">
      <c r="A20" s="4" t="inlineStr">
        <is>
          <t>Balance at Dec. 31, 2024</t>
        </is>
      </c>
      <c r="C20" s="5" t="n">
        <v>21</v>
      </c>
      <c r="D20" s="4" t="inlineStr">
        <is>
          <t>[1]</t>
        </is>
      </c>
      <c r="E20" s="4" t="inlineStr">
        <is>
          <t xml:space="preserve"> </t>
        </is>
      </c>
      <c r="F20" s="4" t="inlineStr">
        <is>
          <t>[1]</t>
        </is>
      </c>
      <c r="G20" s="5" t="n">
        <v>281074</v>
      </c>
      <c r="I20" s="5" t="n">
        <v>-274929</v>
      </c>
      <c r="J20" s="5" t="n">
        <v>265</v>
      </c>
      <c r="K20" s="5" t="n">
        <v>-149</v>
      </c>
      <c r="L20" s="5" t="n">
        <v>6282</v>
      </c>
    </row>
    <row r="21">
      <c r="A21" s="4" t="inlineStr">
        <is>
          <t>Balance, shares at Dec. 31, 2024</t>
        </is>
      </c>
      <c r="B21" s="4" t="inlineStr">
        <is>
          <t>[1]</t>
        </is>
      </c>
      <c r="C21" s="6" t="n">
        <v>2267</v>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row r="23">
      <c r="A23" s="4" t="inlineStr">
        <is>
          <t>[1]After
    giving effect to the Reverse Stock Splits - See Note 9 - Stockholders’ Equity.</t>
        </is>
      </c>
    </row>
  </sheetData>
  <mergeCells count="25">
    <mergeCell ref="G21:H21"/>
    <mergeCell ref="G12:H12"/>
    <mergeCell ref="G2:H2"/>
    <mergeCell ref="G11:H11"/>
    <mergeCell ref="A1:B1"/>
    <mergeCell ref="G8:H8"/>
    <mergeCell ref="G17:H17"/>
    <mergeCell ref="G7:H7"/>
    <mergeCell ref="C1:D1"/>
    <mergeCell ref="E1:F1"/>
    <mergeCell ref="G10:H10"/>
    <mergeCell ref="G19:H19"/>
    <mergeCell ref="G6:H6"/>
    <mergeCell ref="G13:H13"/>
    <mergeCell ref="G18:H18"/>
    <mergeCell ref="G3:H3"/>
    <mergeCell ref="G15:H15"/>
    <mergeCell ref="G5:H5"/>
    <mergeCell ref="G14:H14"/>
    <mergeCell ref="A23:K23"/>
    <mergeCell ref="G4:H4"/>
    <mergeCell ref="A22:K22"/>
    <mergeCell ref="G20:H20"/>
    <mergeCell ref="G16:H16"/>
    <mergeCell ref="G9:H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Depreciation</t>
        </is>
      </c>
      <c r="B4" s="5" t="n">
        <v>800000</v>
      </c>
      <c r="C4" s="5" t="n">
        <v>2200000</v>
      </c>
    </row>
    <row r="5">
      <c r="A5" s="4" t="inlineStr">
        <is>
          <t>Amortization expense for intangible assets</t>
        </is>
      </c>
      <c r="B5" s="6" t="n">
        <v>0</v>
      </c>
      <c r="C5" s="6" t="n">
        <v>0</v>
      </c>
    </row>
    <row r="6">
      <c r="A6" s="4" t="inlineStr">
        <is>
          <t>Related Party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Accounts receivable related parties</t>
        </is>
      </c>
      <c r="B8" s="5" t="n">
        <v>400000</v>
      </c>
      <c r="C8" s="5" t="n">
        <v>400000</v>
      </c>
    </row>
    <row r="9">
      <c r="A9" s="4" t="inlineStr">
        <is>
          <t>Supplier Concentration Risk [Member] | Purchases Benchmark [Member] | Four Major Vendor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2" t="n">
        <v>0.613</v>
      </c>
      <c r="C11" s="12" t="n">
        <v>0.253</v>
      </c>
    </row>
    <row r="12">
      <c r="A12" s="4" t="inlineStr">
        <is>
          <t>Minimum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ustomer deposits receivable percentage</t>
        </is>
      </c>
      <c r="B14" s="9" t="n">
        <v>0.25</v>
      </c>
      <c r="C14" s="4" t="inlineStr">
        <is>
          <t xml:space="preserve"> </t>
        </is>
      </c>
    </row>
    <row r="15">
      <c r="A15" s="4" t="inlineStr">
        <is>
          <t>Maximum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ustomer deposits receivable percentage</t>
        </is>
      </c>
      <c r="B17" s="9" t="n">
        <v>0.5</v>
      </c>
      <c r="C1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Warrant activity (Details) - Warrant [Member]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umber of Warrants, Balance</t>
        </is>
      </c>
      <c r="B4" s="6" t="n">
        <v>774099</v>
      </c>
      <c r="C4" s="6" t="n">
        <v>166131</v>
      </c>
    </row>
    <row r="5">
      <c r="A5" s="4" t="inlineStr">
        <is>
          <t>Weighted Average Exercise Price, Balance</t>
        </is>
      </c>
      <c r="B5" s="8" t="n">
        <v>110.4</v>
      </c>
      <c r="C5" s="8" t="n">
        <v>638.58</v>
      </c>
    </row>
    <row r="6">
      <c r="A6" s="4" t="inlineStr">
        <is>
          <t>Number of Warrants, Issued</t>
        </is>
      </c>
      <c r="B6" s="6" t="n">
        <v>10413376</v>
      </c>
      <c r="C6" s="6" t="n">
        <v>1052951</v>
      </c>
    </row>
    <row r="7">
      <c r="A7" s="4" t="inlineStr">
        <is>
          <t>Weighted Average Exercise Price, Issued</t>
        </is>
      </c>
      <c r="B7" s="8" t="n">
        <v>1.71</v>
      </c>
      <c r="C7" s="8" t="n">
        <v>8.07</v>
      </c>
    </row>
    <row r="8">
      <c r="A8" s="4" t="inlineStr">
        <is>
          <t>Number of Warrants, Expired or rescinded</t>
        </is>
      </c>
      <c r="B8" s="4" t="inlineStr">
        <is>
          <t xml:space="preserve"> </t>
        </is>
      </c>
      <c r="C8" s="4" t="inlineStr">
        <is>
          <t xml:space="preserve"> </t>
        </is>
      </c>
    </row>
    <row r="9">
      <c r="A9" s="4" t="inlineStr">
        <is>
          <t>Number of Warrants, Exercised</t>
        </is>
      </c>
      <c r="B9" s="6" t="n">
        <v>-1424384</v>
      </c>
      <c r="C9" s="6" t="n">
        <v>-444983</v>
      </c>
    </row>
    <row r="10">
      <c r="A10" s="4" t="inlineStr">
        <is>
          <t>Weighted Average Exercise Price, Exercised</t>
        </is>
      </c>
      <c r="B10" s="8" t="n">
        <v>0.25</v>
      </c>
      <c r="C10" s="8" t="n">
        <v>3.32</v>
      </c>
    </row>
    <row r="11">
      <c r="A11" s="4" t="inlineStr">
        <is>
          <t>Number of Warrants, Balance</t>
        </is>
      </c>
      <c r="B11" s="6" t="n">
        <v>9763091</v>
      </c>
      <c r="C11" s="6" t="n">
        <v>774099</v>
      </c>
    </row>
    <row r="12">
      <c r="A12" s="4" t="inlineStr">
        <is>
          <t>Weighted Average Exercise Price, Balance</t>
        </is>
      </c>
      <c r="B12" s="8" t="n">
        <v>8.75</v>
      </c>
      <c r="C12" s="8" t="n">
        <v>110.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Black-Scholes Option Pricing Models for Warrants Issued (Details) - Warrant [Member]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Risk-free interest rate, Minimum</t>
        </is>
      </c>
      <c r="B4" s="12" t="n">
        <v>0.0379</v>
      </c>
      <c r="C4" s="12" t="n">
        <v>0.033</v>
      </c>
    </row>
    <row r="5">
      <c r="A5" s="4" t="inlineStr">
        <is>
          <t>Risk-free interest rate, Maximum</t>
        </is>
      </c>
      <c r="B5" s="14" t="n">
        <v>0.04395</v>
      </c>
      <c r="C5" s="12" t="n">
        <v>0.0472</v>
      </c>
    </row>
    <row r="6">
      <c r="A6" s="4" t="inlineStr">
        <is>
          <t>Expected share price volatility</t>
        </is>
      </c>
      <c r="B6" s="12" t="n">
        <v>0.7985</v>
      </c>
      <c r="C6" s="4" t="inlineStr">
        <is>
          <t xml:space="preserve"> </t>
        </is>
      </c>
    </row>
    <row r="7">
      <c r="A7" s="4" t="inlineStr">
        <is>
          <t>Expected share price volatility, Minimum</t>
        </is>
      </c>
      <c r="B7" s="12" t="n">
        <v>0.8111</v>
      </c>
      <c r="C7" s="4" t="inlineStr">
        <is>
          <t xml:space="preserve"> </t>
        </is>
      </c>
    </row>
    <row r="8">
      <c r="A8" s="4" t="inlineStr">
        <is>
          <t>Expected share price volatility, Maximum</t>
        </is>
      </c>
      <c r="B8" s="12" t="n">
        <v>0.9532</v>
      </c>
      <c r="C8" s="4" t="inlineStr">
        <is>
          <t xml:space="preserve"> </t>
        </is>
      </c>
    </row>
    <row r="9">
      <c r="A9" s="4" t="inlineStr">
        <is>
          <t>Minimum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Stock price</t>
        </is>
      </c>
      <c r="B11" s="8" t="n">
        <v>3.68</v>
      </c>
      <c r="C11" s="8" t="n">
        <v>38.5</v>
      </c>
    </row>
    <row r="12">
      <c r="A12" s="4" t="inlineStr">
        <is>
          <t>Expected term (in years)</t>
        </is>
      </c>
      <c r="B12" s="4" t="inlineStr">
        <is>
          <t>5 years 9 months 18 days</t>
        </is>
      </c>
      <c r="C12" s="4" t="inlineStr">
        <is>
          <t>5 years</t>
        </is>
      </c>
    </row>
    <row r="13">
      <c r="A13" s="4" t="inlineStr">
        <is>
          <t>Expected dividend yield</t>
        </is>
      </c>
      <c r="B13" s="9" t="n">
        <v>0</v>
      </c>
      <c r="C13" s="9" t="n">
        <v>0</v>
      </c>
    </row>
    <row r="14">
      <c r="A14" s="4" t="inlineStr">
        <is>
          <t>Maximum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Stock price</t>
        </is>
      </c>
      <c r="B16" s="8" t="n">
        <v>4.05</v>
      </c>
      <c r="C16" s="8" t="n">
        <v>5.5</v>
      </c>
    </row>
    <row r="17">
      <c r="A17" s="4" t="inlineStr">
        <is>
          <t>Expected term (in years)</t>
        </is>
      </c>
      <c r="B17" s="4" t="inlineStr">
        <is>
          <t>6 years</t>
        </is>
      </c>
      <c r="C17" s="4" t="inlineStr">
        <is>
          <t>6 years</t>
        </is>
      </c>
    </row>
    <row r="18">
      <c r="A18" s="4" t="inlineStr">
        <is>
          <t>Expected dividend yield</t>
        </is>
      </c>
      <c r="B18" s="9" t="n">
        <v>0</v>
      </c>
      <c r="C18" s="9"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ARNINGS PER SHARE BASIC AND DILUTED (Details) - USD ($) $ / shares in Units, shares in Thousands, $ in Thousands</t>
        </is>
      </c>
      <c r="C1" s="2" t="inlineStr">
        <is>
          <t>12 Months Ended</t>
        </is>
      </c>
    </row>
    <row r="2">
      <c r="C2" s="2" t="inlineStr">
        <is>
          <t>Dec. 31, 2024</t>
        </is>
      </c>
      <c r="D2" s="2" t="inlineStr">
        <is>
          <t>Dec. 31, 2023</t>
        </is>
      </c>
    </row>
    <row r="3">
      <c r="A3" s="3" t="inlineStr">
        <is>
          <t>Class of Stock [Line Items]</t>
        </is>
      </c>
      <c r="C3" s="4" t="inlineStr">
        <is>
          <t xml:space="preserve"> </t>
        </is>
      </c>
      <c r="D3" s="4" t="inlineStr">
        <is>
          <t xml:space="preserve"> </t>
        </is>
      </c>
    </row>
    <row r="4">
      <c r="A4" s="4" t="inlineStr">
        <is>
          <t>Net loss</t>
        </is>
      </c>
      <c r="C4" s="5" t="n">
        <v>-17657</v>
      </c>
      <c r="D4" s="5" t="n">
        <v>-32325</v>
      </c>
    </row>
    <row r="5">
      <c r="A5" s="4" t="inlineStr">
        <is>
          <t>Less: Net loss attributable to non-controlling interests</t>
        </is>
      </c>
      <c r="C5" s="6" t="n">
        <v>17</v>
      </c>
      <c r="D5" s="6" t="n">
        <v>150</v>
      </c>
    </row>
    <row r="6">
      <c r="A6" s="4" t="inlineStr">
        <is>
          <t>Plus: Deemed Dividend on “October 2022 Standard Warrants”</t>
        </is>
      </c>
      <c r="C6" s="4" t="inlineStr">
        <is>
          <t xml:space="preserve"> </t>
        </is>
      </c>
      <c r="D6" s="6" t="n">
        <v>-388</v>
      </c>
    </row>
    <row r="7">
      <c r="A7" s="4" t="inlineStr">
        <is>
          <t>Net loss attributable to Class A common stockholders</t>
        </is>
      </c>
      <c r="C7" s="5" t="n">
        <v>-17640</v>
      </c>
      <c r="D7" s="5" t="n">
        <v>-32563</v>
      </c>
    </row>
    <row r="8">
      <c r="A8" s="4" t="inlineStr">
        <is>
          <t>Weighted-average shares of Class A common stock outstanding - basic</t>
        </is>
      </c>
      <c r="B8" s="4" t="inlineStr">
        <is>
          <t>[1]</t>
        </is>
      </c>
      <c r="C8" s="6" t="n">
        <v>1212</v>
      </c>
      <c r="D8" s="6" t="n">
        <v>363</v>
      </c>
    </row>
    <row r="9">
      <c r="A9" s="4" t="inlineStr">
        <is>
          <t>Weighted-average shares of Class A common stock outstanding - dilued</t>
        </is>
      </c>
      <c r="B9" s="4" t="inlineStr">
        <is>
          <t>[1]</t>
        </is>
      </c>
      <c r="C9" s="6" t="n">
        <v>1212</v>
      </c>
      <c r="D9" s="6" t="n">
        <v>363</v>
      </c>
    </row>
    <row r="10">
      <c r="A10" s="4" t="inlineStr">
        <is>
          <t>Net loss per share of Class A common stock - basic</t>
        </is>
      </c>
      <c r="B10" s="4" t="inlineStr">
        <is>
          <t>[1]</t>
        </is>
      </c>
      <c r="C10" s="8" t="n">
        <v>-14.56</v>
      </c>
      <c r="D10" s="8" t="n">
        <v>-8.16</v>
      </c>
    </row>
    <row r="11">
      <c r="A11" s="4" t="inlineStr">
        <is>
          <t>Net loss per share of Class A common stock - diluted</t>
        </is>
      </c>
      <c r="B11" s="4" t="inlineStr">
        <is>
          <t>[1]</t>
        </is>
      </c>
      <c r="C11" s="8" t="n">
        <v>-14.56</v>
      </c>
      <c r="D11" s="8" t="n">
        <v>-8.16</v>
      </c>
    </row>
    <row r="12">
      <c r="A12" s="4" t="inlineStr">
        <is>
          <t>Reverse Stock Split [Member]</t>
        </is>
      </c>
      <c r="C12" s="4" t="inlineStr">
        <is>
          <t xml:space="preserve"> </t>
        </is>
      </c>
      <c r="D12" s="4" t="inlineStr">
        <is>
          <t xml:space="preserve"> </t>
        </is>
      </c>
    </row>
    <row r="13">
      <c r="A13" s="3" t="inlineStr">
        <is>
          <t>Class of Stock [Line Items]</t>
        </is>
      </c>
      <c r="C13" s="4" t="inlineStr">
        <is>
          <t xml:space="preserve"> </t>
        </is>
      </c>
      <c r="D13" s="4" t="inlineStr">
        <is>
          <t xml:space="preserve"> </t>
        </is>
      </c>
    </row>
    <row r="14">
      <c r="A14" s="4" t="inlineStr">
        <is>
          <t>Weighted-average shares of Class A common stock outstanding - basic</t>
        </is>
      </c>
      <c r="B14" s="4" t="inlineStr">
        <is>
          <t>[2]</t>
        </is>
      </c>
      <c r="C14" s="6" t="n">
        <v>1212</v>
      </c>
      <c r="D14" s="6" t="n">
        <v>3993</v>
      </c>
    </row>
    <row r="15">
      <c r="A15" s="4" t="inlineStr">
        <is>
          <t>Weighted-average shares of Class A common stock outstanding - dilued</t>
        </is>
      </c>
      <c r="B15" s="4" t="inlineStr">
        <is>
          <t>[2]</t>
        </is>
      </c>
      <c r="C15" s="6" t="n">
        <v>1212</v>
      </c>
      <c r="D15" s="6" t="n">
        <v>3993</v>
      </c>
    </row>
    <row r="16">
      <c r="A16" s="4" t="inlineStr">
        <is>
          <t>Net loss per share of Class A common stock - basic</t>
        </is>
      </c>
      <c r="B16" s="4" t="inlineStr">
        <is>
          <t>[2]</t>
        </is>
      </c>
      <c r="C16" s="8" t="n">
        <v>-14.56</v>
      </c>
      <c r="D16" s="8" t="n">
        <v>-8.16</v>
      </c>
    </row>
    <row r="17">
      <c r="A17" s="4" t="inlineStr">
        <is>
          <t>Net loss per share of Class A common stock - diluted</t>
        </is>
      </c>
      <c r="B17" s="4" t="inlineStr">
        <is>
          <t>[2]</t>
        </is>
      </c>
      <c r="C17" s="8" t="n">
        <v>-14.56</v>
      </c>
      <c r="D17" s="8" t="n">
        <v>-8.16</v>
      </c>
    </row>
    <row r="18"/>
    <row r="19">
      <c r="A19" s="4" t="inlineStr">
        <is>
          <t>[1]After
    giving effect to the Reverse Stock Splits - See Note 9 - Stockholders’ Equity.[2]After
    giving effect to the Reverse Stock Splits.</t>
        </is>
      </c>
    </row>
  </sheetData>
  <mergeCells count="4">
    <mergeCell ref="A1:B2"/>
    <mergeCell ref="C1:D1"/>
    <mergeCell ref="A19:C19"/>
    <mergeCell ref="A18:C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Potentially Dilutive Securities (Details) - shares shares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ntidilutive Securities, value</t>
        </is>
      </c>
      <c r="B4" s="6" t="n">
        <v>9763425</v>
      </c>
      <c r="C4" s="6" t="n">
        <v>774459</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ntidilutive Securities, value</t>
        </is>
      </c>
      <c r="B7" s="6" t="n">
        <v>334</v>
      </c>
      <c r="C7" s="6" t="n">
        <v>360</v>
      </c>
    </row>
    <row r="8">
      <c r="A8" s="4" t="inlineStr">
        <is>
          <t>Warra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ntidilutive Securities, value</t>
        </is>
      </c>
      <c r="B10" s="6" t="n">
        <v>9763091</v>
      </c>
      <c r="C10" s="6" t="n">
        <v>77409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80" customWidth="1" min="7" max="7"/>
    <col width="16" customWidth="1" min="8" max="8"/>
    <col width="14" customWidth="1" min="9" max="9"/>
    <col width="14" customWidth="1" min="10" max="10"/>
    <col width="14" customWidth="1" min="11" max="11"/>
    <col width="16" customWidth="1" min="12" max="12"/>
    <col width="15" customWidth="1" min="13" max="13"/>
  </cols>
  <sheetData>
    <row r="1">
      <c r="A1" s="1" t="inlineStr">
        <is>
          <t>STOCKHOLDERS’ EQUITY (Details Narrative) - USD ($)</t>
        </is>
      </c>
      <c r="H1" s="2" t="inlineStr">
        <is>
          <t>12 Months Ended</t>
        </is>
      </c>
    </row>
    <row r="2">
      <c r="C2" s="2" t="inlineStr">
        <is>
          <t>Oct. 29, 2024</t>
        </is>
      </c>
      <c r="D2" s="2" t="inlineStr">
        <is>
          <t>Aug. 12, 2024</t>
        </is>
      </c>
      <c r="E2" s="2" t="inlineStr">
        <is>
          <t>Jul. 03, 2023</t>
        </is>
      </c>
      <c r="F2" s="2" t="inlineStr">
        <is>
          <t>Jun. 29, 2023</t>
        </is>
      </c>
      <c r="G2" s="2" t="inlineStr">
        <is>
          <t>Jun. 05, 2023</t>
        </is>
      </c>
      <c r="H2" s="2" t="inlineStr">
        <is>
          <t>Dec. 31, 2024</t>
        </is>
      </c>
      <c r="I2" s="2" t="inlineStr">
        <is>
          <t>Dec. 31, 2023</t>
        </is>
      </c>
      <c r="J2" s="2" t="inlineStr">
        <is>
          <t>Aug. 31, 2024</t>
        </is>
      </c>
      <c r="K2" s="2" t="inlineStr">
        <is>
          <t>Jul. 31, 2023</t>
        </is>
      </c>
      <c r="L2" s="2" t="inlineStr">
        <is>
          <t>Oct. 27, 2022</t>
        </is>
      </c>
      <c r="M2" s="2" t="inlineStr">
        <is>
          <t>Jun. 27,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t>
        </is>
      </c>
      <c r="C4" s="4" t="inlineStr">
        <is>
          <t xml:space="preserve"> </t>
        </is>
      </c>
      <c r="D4" s="4" t="inlineStr">
        <is>
          <t xml:space="preserve"> </t>
        </is>
      </c>
      <c r="E4" s="4" t="inlineStr">
        <is>
          <t xml:space="preserve"> </t>
        </is>
      </c>
      <c r="F4" s="4" t="inlineStr">
        <is>
          <t xml:space="preserve"> </t>
        </is>
      </c>
      <c r="G4" s="4" t="inlineStr">
        <is>
          <t>we completed a one-for-10 reverse stock split (the “2023 Reverse Stock Split” and together with the 2022 Reverse
Stock Split, the “Reverse Stock Splits”) of our issued and outstanding shares of Common Stock, as further described in “Note
2 - Summary of Significant Accounting Policies.” As a result of the 2023 Reverse Stock Split, every 10 shares of Common Stock issued
and outstanding were converted into one share of Common Stock.</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 per share</t>
        </is>
      </c>
      <c r="C5" s="4" t="inlineStr">
        <is>
          <t xml:space="preserve"> </t>
        </is>
      </c>
      <c r="D5" s="4" t="inlineStr">
        <is>
          <t xml:space="preserve"> </t>
        </is>
      </c>
      <c r="E5" s="4" t="inlineStr">
        <is>
          <t xml:space="preserve"> </t>
        </is>
      </c>
      <c r="F5" s="4" t="inlineStr">
        <is>
          <t xml:space="preserve"> </t>
        </is>
      </c>
      <c r="G5" s="4" t="inlineStr">
        <is>
          <t xml:space="preserve"> </t>
        </is>
      </c>
      <c r="H5" s="8" t="n">
        <v>3.0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extinguishment</t>
        </is>
      </c>
      <c r="C6" s="4" t="inlineStr">
        <is>
          <t xml:space="preserve"> </t>
        </is>
      </c>
      <c r="D6" s="4" t="inlineStr">
        <is>
          <t xml:space="preserve"> </t>
        </is>
      </c>
      <c r="E6" s="4" t="inlineStr">
        <is>
          <t xml:space="preserve"> </t>
        </is>
      </c>
      <c r="F6" s="4" t="inlineStr">
        <is>
          <t xml:space="preserve"> </t>
        </is>
      </c>
      <c r="G6" s="4" t="inlineStr">
        <is>
          <t xml:space="preserve"> </t>
        </is>
      </c>
      <c r="H6" s="5" t="n">
        <v>126183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ir value adjustment of warrants</t>
        </is>
      </c>
      <c r="C7" s="4" t="inlineStr">
        <is>
          <t xml:space="preserve"> </t>
        </is>
      </c>
      <c r="D7" s="4" t="inlineStr">
        <is>
          <t xml:space="preserve"> </t>
        </is>
      </c>
      <c r="E7" s="4" t="inlineStr">
        <is>
          <t xml:space="preserve"> </t>
        </is>
      </c>
      <c r="F7" s="4" t="inlineStr">
        <is>
          <t xml:space="preserve"> </t>
        </is>
      </c>
      <c r="G7" s="4" t="inlineStr">
        <is>
          <t xml:space="preserve"> </t>
        </is>
      </c>
      <c r="H7" s="5" t="n">
        <v>26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ugust 2024 Private Placem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 term</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ugust 2024 Private Placement [Member] | Prefunded Warra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per share</t>
        </is>
      </c>
      <c r="C13" s="4" t="inlineStr">
        <is>
          <t xml:space="preserve"> </t>
        </is>
      </c>
      <c r="D13" s="10" t="n">
        <v>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ugust 2024 Private Placement [Member] | Common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per share</t>
        </is>
      </c>
      <c r="C16" s="4" t="inlineStr">
        <is>
          <t xml:space="preserve"> </t>
        </is>
      </c>
      <c r="D16" s="15" t="n">
        <v>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July 2023 Offering [Member] | Warra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per share</t>
        </is>
      </c>
      <c r="C19" s="4" t="inlineStr">
        <is>
          <t xml:space="preserve"> </t>
        </is>
      </c>
      <c r="D19" s="4" t="inlineStr">
        <is>
          <t xml:space="preserve"> </t>
        </is>
      </c>
      <c r="E19" s="4" t="inlineStr">
        <is>
          <t xml:space="preserve"> </t>
        </is>
      </c>
      <c r="F19" s="8" t="n">
        <v>1.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July 2023 Offering [Member] | Pre-Funded Warran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per share</t>
        </is>
      </c>
      <c r="C22" s="4" t="inlineStr">
        <is>
          <t xml:space="preserve"> </t>
        </is>
      </c>
      <c r="D22" s="4" t="inlineStr">
        <is>
          <t xml:space="preserve"> </t>
        </is>
      </c>
      <c r="E22" s="4" t="inlineStr">
        <is>
          <t xml:space="preserve"> </t>
        </is>
      </c>
      <c r="F22" s="7" t="n">
        <v>0.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July 2023 Offering [Member] | Warra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outstanding, term</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July 2023 Offering [Member] | Pre-Funded Warra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ecurities exercisable</t>
        </is>
      </c>
      <c r="C28" s="4" t="inlineStr">
        <is>
          <t xml:space="preserve"> </t>
        </is>
      </c>
      <c r="D28" s="4" t="inlineStr">
        <is>
          <t xml:space="preserve"> </t>
        </is>
      </c>
      <c r="E28" s="4" t="inlineStr">
        <is>
          <t xml:space="preserve"> </t>
        </is>
      </c>
      <c r="F28" s="6"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vember 2022 Offering [Member] | Standard warran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of warrant, shares</t>
        </is>
      </c>
      <c r="C31" s="4" t="inlineStr">
        <is>
          <t xml:space="preserve"> </t>
        </is>
      </c>
      <c r="D31" s="4" t="inlineStr">
        <is>
          <t xml:space="preserve"> </t>
        </is>
      </c>
      <c r="E31" s="4" t="inlineStr">
        <is>
          <t xml:space="preserve"> </t>
        </is>
      </c>
      <c r="F31" s="6" t="n">
        <v>134436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per share</t>
        </is>
      </c>
      <c r="C32" s="4" t="inlineStr">
        <is>
          <t xml:space="preserve"> </t>
        </is>
      </c>
      <c r="D32" s="4" t="inlineStr">
        <is>
          <t xml:space="preserve"> </t>
        </is>
      </c>
      <c r="E32" s="4" t="inlineStr">
        <is>
          <t xml:space="preserve"> </t>
        </is>
      </c>
      <c r="F32" s="5" t="n">
        <v>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July 2023 Offering [Member] | Standard warran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 per share</t>
        </is>
      </c>
      <c r="C35" s="4" t="inlineStr">
        <is>
          <t xml:space="preserve"> </t>
        </is>
      </c>
      <c r="D35" s="4" t="inlineStr">
        <is>
          <t xml:space="preserve"> </t>
        </is>
      </c>
      <c r="E35" s="4" t="inlineStr">
        <is>
          <t xml:space="preserve"> </t>
        </is>
      </c>
      <c r="F35" s="8" t="n">
        <v>1.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ir value adjustment of warrants</t>
        </is>
      </c>
      <c r="C36" s="4" t="inlineStr">
        <is>
          <t xml:space="preserve"> </t>
        </is>
      </c>
      <c r="D36" s="4" t="inlineStr">
        <is>
          <t xml:space="preserve"> </t>
        </is>
      </c>
      <c r="E36" s="4" t="inlineStr">
        <is>
          <t xml:space="preserve"> </t>
        </is>
      </c>
      <c r="F36" s="5" t="n">
        <v>4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curities Purchase Agreem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 per share</t>
        </is>
      </c>
      <c r="C39" s="4" t="inlineStr">
        <is>
          <t xml:space="preserve"> </t>
        </is>
      </c>
      <c r="D39" s="10" t="n">
        <v>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dditional shares issued</t>
        </is>
      </c>
      <c r="C40" s="4" t="inlineStr">
        <is>
          <t xml:space="preserve"> </t>
        </is>
      </c>
      <c r="D40" s="6" t="n">
        <v>236363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urities Purchase Agreement [Member] | July 2023 Offering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le of stock, description</t>
        </is>
      </c>
      <c r="C43" s="4" t="inlineStr">
        <is>
          <t xml:space="preserve"> </t>
        </is>
      </c>
      <c r="D43" s="4" t="inlineStr">
        <is>
          <t xml:space="preserve"> </t>
        </is>
      </c>
      <c r="E43" s="4" t="inlineStr">
        <is>
          <t xml:space="preserve"> </t>
        </is>
      </c>
      <c r="F43" s="4" t="inlineStr">
        <is>
          <t>The July 2023 units each consisted of one share of Class A common stock or a July 2023 Pre-Funded
Warrant and two July 2023 Standard Warrants to purchase one share of our Class A common stock. The July 2023 units were offered pursuant
to an effective Registration Statement on Form S-1.</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offering, gross</t>
        </is>
      </c>
      <c r="C44" s="4" t="inlineStr">
        <is>
          <t xml:space="preserve"> </t>
        </is>
      </c>
      <c r="D44" s="4" t="inlineStr">
        <is>
          <t xml:space="preserve"> </t>
        </is>
      </c>
      <c r="E44" s="5" t="n">
        <v>4300000</v>
      </c>
      <c r="F44" s="5" t="n">
        <v>43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proceeds from offerings</t>
        </is>
      </c>
      <c r="C45" s="4" t="inlineStr">
        <is>
          <t xml:space="preserve"> </t>
        </is>
      </c>
      <c r="D45" s="4" t="inlineStr">
        <is>
          <t xml:space="preserve"> </t>
        </is>
      </c>
      <c r="E45" s="5" t="n">
        <v>3800000</v>
      </c>
      <c r="F45" s="5" t="n">
        <v>39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curities Purchase Agreement [Member] | July 2023 Offering [Member] | Maximum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urchase of warrant, shares</t>
        </is>
      </c>
      <c r="C48" s="4" t="inlineStr">
        <is>
          <t xml:space="preserve"> </t>
        </is>
      </c>
      <c r="D48" s="4" t="inlineStr">
        <is>
          <t xml:space="preserve"> </t>
        </is>
      </c>
      <c r="E48" s="4" t="inlineStr">
        <is>
          <t xml:space="preserve"> </t>
        </is>
      </c>
      <c r="F48" s="6" t="n">
        <v>348714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curities Purchase Agreement [Member] | July 2023 Offering [Member] | Maximum [Member] | Warra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urchase of warrant, shares</t>
        </is>
      </c>
      <c r="C51" s="4" t="inlineStr">
        <is>
          <t xml:space="preserve"> </t>
        </is>
      </c>
      <c r="D51" s="4" t="inlineStr">
        <is>
          <t xml:space="preserve"> </t>
        </is>
      </c>
      <c r="E51" s="4" t="inlineStr">
        <is>
          <t xml:space="preserve"> </t>
        </is>
      </c>
      <c r="F51" s="6" t="n">
        <v>809523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common shares called by warrants (in shares)</t>
        </is>
      </c>
      <c r="C52" s="4" t="inlineStr">
        <is>
          <t xml:space="preserve"> </t>
        </is>
      </c>
      <c r="D52" s="4" t="inlineStr">
        <is>
          <t xml:space="preserve"> </t>
        </is>
      </c>
      <c r="E52" s="4" t="inlineStr">
        <is>
          <t xml:space="preserve"> </t>
        </is>
      </c>
      <c r="F52" s="6" t="n">
        <v>809523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curities Purchase Agreement [Member] | July 2023 Offering [Member] | Maximum [Member] | Pre-Funded Warrant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urchase of warrant, shares</t>
        </is>
      </c>
      <c r="C55" s="4" t="inlineStr">
        <is>
          <t xml:space="preserve"> </t>
        </is>
      </c>
      <c r="D55" s="4" t="inlineStr">
        <is>
          <t xml:space="preserve"> </t>
        </is>
      </c>
      <c r="E55" s="4" t="inlineStr">
        <is>
          <t xml:space="preserve"> </t>
        </is>
      </c>
      <c r="F55" s="6" t="n">
        <v>348714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gotiated Agreements [Member] | July 2023 Offering [Member] | Pre-Funded Warrant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 per shar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9</v>
      </c>
      <c r="M58" s="5" t="n">
        <v>50</v>
      </c>
    </row>
    <row r="59">
      <c r="A59" s="4" t="inlineStr">
        <is>
          <t>Warrant expiratio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Nov.  01,  2029</t>
        </is>
      </c>
      <c r="M59" s="4" t="inlineStr">
        <is>
          <t>Dec. 29,  2027</t>
        </is>
      </c>
    </row>
    <row r="60">
      <c r="A60" s="4" t="inlineStr">
        <is>
          <t>Warrant exercise price</t>
        </is>
      </c>
      <c r="C60" s="4" t="inlineStr">
        <is>
          <t xml:space="preserve"> </t>
        </is>
      </c>
      <c r="D60" s="4" t="inlineStr">
        <is>
          <t xml:space="preserve"> </t>
        </is>
      </c>
      <c r="E60" s="4" t="inlineStr">
        <is>
          <t xml:space="preserve"> </t>
        </is>
      </c>
      <c r="F60" s="8" t="n">
        <v>1.0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gotiated Agreements [Member] | July 2023 Offering [Member] | Pre-Funded Warrant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urchase of warrant, shares</t>
        </is>
      </c>
      <c r="C63" s="4" t="inlineStr">
        <is>
          <t xml:space="preserve"> </t>
        </is>
      </c>
      <c r="D63" s="4" t="inlineStr">
        <is>
          <t xml:space="preserve"> </t>
        </is>
      </c>
      <c r="E63" s="4" t="inlineStr">
        <is>
          <t xml:space="preserve"> </t>
        </is>
      </c>
      <c r="F63" s="6" t="n">
        <v>134436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urchase Agreement [Member] | August 2024 Private Placeme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t proceeds from offerings</t>
        </is>
      </c>
      <c r="C66" s="4" t="inlineStr">
        <is>
          <t xml:space="preserve"> </t>
        </is>
      </c>
      <c r="D66" s="5" t="n">
        <v>65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dditional shares issued</t>
        </is>
      </c>
      <c r="C67" s="4" t="inlineStr">
        <is>
          <t xml:space="preserve"> </t>
        </is>
      </c>
      <c r="D67" s="6" t="n">
        <v>236363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change Agreemen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urchase of warrant, shares</t>
        </is>
      </c>
      <c r="C70" s="6" t="n">
        <v>126183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 per share</t>
        </is>
      </c>
      <c r="C71" s="8" t="n">
        <v>3.0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s outstanding, term</t>
        </is>
      </c>
      <c r="C72" s="4" t="inlineStr">
        <is>
          <t>5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xchange Agreement [Member] | October Two Thousand Twenty Four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urchase of warrant, shares</t>
        </is>
      </c>
      <c r="C75" s="6" t="n">
        <v>176183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 per share</t>
        </is>
      </c>
      <c r="C76" s="8" t="n">
        <v>3.0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arrants outstanding, term</t>
        </is>
      </c>
      <c r="C77" s="4" t="inlineStr">
        <is>
          <t>5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extinguishment</t>
        </is>
      </c>
      <c r="C78" s="5" t="n">
        <v>176183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air value adjustment of warrants</t>
        </is>
      </c>
      <c r="C79" s="5" t="n">
        <v>37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Class A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lass of Stock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 per shar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001</v>
      </c>
      <c r="K82" s="10" t="n">
        <v>0.001</v>
      </c>
      <c r="L82" s="4" t="inlineStr">
        <is>
          <t xml:space="preserve"> </t>
        </is>
      </c>
      <c r="M82" s="4" t="inlineStr">
        <is>
          <t xml:space="preserve"> </t>
        </is>
      </c>
    </row>
    <row r="83">
      <c r="A83" s="4" t="inlineStr">
        <is>
          <t>Common Class A [Member] | Common Stoc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ss of Stock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dditional shares issued</t>
        </is>
      </c>
      <c r="B85" s="4" t="inlineStr">
        <is>
          <t>[1]</t>
        </is>
      </c>
      <c r="C85" s="4" t="inlineStr">
        <is>
          <t xml:space="preserve"> </t>
        </is>
      </c>
      <c r="D85" s="4" t="inlineStr">
        <is>
          <t xml:space="preserve"> </t>
        </is>
      </c>
      <c r="E85" s="4" t="inlineStr">
        <is>
          <t xml:space="preserve"> </t>
        </is>
      </c>
      <c r="F85" s="4" t="inlineStr">
        <is>
          <t xml:space="preserve"> </t>
        </is>
      </c>
      <c r="G85" s="4" t="inlineStr">
        <is>
          <t xml:space="preserve"> </t>
        </is>
      </c>
      <c r="H85" s="6" t="n">
        <v>1911</v>
      </c>
      <c r="I85" s="6" t="n">
        <v>193</v>
      </c>
      <c r="J85" s="4" t="inlineStr">
        <is>
          <t xml:space="preserve"> </t>
        </is>
      </c>
      <c r="K85" s="4" t="inlineStr">
        <is>
          <t xml:space="preserve"> </t>
        </is>
      </c>
      <c r="L85" s="4" t="inlineStr">
        <is>
          <t xml:space="preserve"> </t>
        </is>
      </c>
      <c r="M85" s="4" t="inlineStr">
        <is>
          <t xml:space="preserve"> </t>
        </is>
      </c>
    </row>
    <row r="86">
      <c r="A86" s="4" t="inlineStr">
        <is>
          <t>Common Class A [Member] | July 2023 Offering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ss of Stock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dditional shares issued</t>
        </is>
      </c>
      <c r="C88" s="4" t="inlineStr">
        <is>
          <t xml:space="preserve"> </t>
        </is>
      </c>
      <c r="D88" s="4" t="inlineStr">
        <is>
          <t xml:space="preserve"> </t>
        </is>
      </c>
      <c r="E88" s="4" t="inlineStr">
        <is>
          <t xml:space="preserve"> </t>
        </is>
      </c>
      <c r="F88" s="4" t="inlineStr">
        <is>
          <t xml:space="preserve"> </t>
        </is>
      </c>
      <c r="G88" s="4" t="inlineStr">
        <is>
          <t xml:space="preserve"> </t>
        </is>
      </c>
      <c r="H88" s="6" t="n">
        <v>1911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on Class A [Member] | Securities Purchase Agreemen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ss of Stock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ll an aggregate of shares</t>
        </is>
      </c>
      <c r="C91" s="4" t="inlineStr">
        <is>
          <t xml:space="preserve"> </t>
        </is>
      </c>
      <c r="D91" s="4" t="inlineStr">
        <is>
          <t xml:space="preserve"> </t>
        </is>
      </c>
      <c r="E91" s="4" t="inlineStr">
        <is>
          <t xml:space="preserve"> </t>
        </is>
      </c>
      <c r="F91" s="6" t="n">
        <v>56047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mmon Class A [Member] | Securities Purchase Agreement [Member] | July 2023 Offering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lass of Stock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ell an aggregate of shares</t>
        </is>
      </c>
      <c r="C94" s="4" t="inlineStr">
        <is>
          <t xml:space="preserve"> </t>
        </is>
      </c>
      <c r="D94" s="4" t="inlineStr">
        <is>
          <t xml:space="preserve"> </t>
        </is>
      </c>
      <c r="E94" s="4" t="inlineStr">
        <is>
          <t xml:space="preserve"> </t>
        </is>
      </c>
      <c r="F94" s="6" t="n">
        <v>56047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mmon Class A [Member] | Purchase Agreement [Member] | August 2024 Private Placemen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ss of Stock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ell an aggregate of shares</t>
        </is>
      </c>
      <c r="C97" s="4" t="inlineStr">
        <is>
          <t xml:space="preserve"> </t>
        </is>
      </c>
      <c r="D97" s="6" t="n">
        <v>58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mmon Class A [Member] | August 2024 Pre-Funded Warrants [Member] | August 2024 Private Placement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lass of Stock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re-funded warrants to purchase</t>
        </is>
      </c>
      <c r="C100" s="4" t="inlineStr">
        <is>
          <t xml:space="preserve"> </t>
        </is>
      </c>
      <c r="D100" s="6" t="n">
        <v>230563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mmon Class A [Member] | August 2024 Standard Warrants [Member] | August 2024 Private Placement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ss of Stock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re-funded warrants to purchase</t>
        </is>
      </c>
      <c r="C103" s="4" t="inlineStr">
        <is>
          <t xml:space="preserve"> </t>
        </is>
      </c>
      <c r="D103" s="6" t="n">
        <v>472727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row r="105">
      <c r="A105" s="4" t="inlineStr">
        <is>
          <t>[1]After
    giving effect to the Reverse Stock Splits - See Note 9 - Stockholders’ Equity.</t>
        </is>
      </c>
    </row>
  </sheetData>
  <mergeCells count="4">
    <mergeCell ref="A1:B2"/>
    <mergeCell ref="A105:L105"/>
    <mergeCell ref="A104:L104"/>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QUITY 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t>
        </is>
      </c>
      <c r="B4" s="5" t="n">
        <v>86</v>
      </c>
      <c r="C4" s="5" t="n">
        <v>73</v>
      </c>
    </row>
    <row r="5">
      <c r="A5" s="4" t="inlineStr">
        <is>
          <t>Share-Based Payment Arrangement, Option [Member] | Common Class A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expense</t>
        </is>
      </c>
      <c r="B7" s="4" t="inlineStr">
        <is>
          <t xml:space="preserve"> </t>
        </is>
      </c>
      <c r="C7" s="6" t="n">
        <v>36</v>
      </c>
    </row>
    <row r="8">
      <c r="A8" s="4" t="inlineStr">
        <is>
          <t>Restricted Stock [Member] | Common Class A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 expense</t>
        </is>
      </c>
      <c r="B10" s="5" t="n">
        <v>86</v>
      </c>
      <c r="C10" s="5" t="n">
        <v>3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COMPENSATION PLANS (Details Narrative) - USD ($)</t>
        </is>
      </c>
      <c r="C1" s="2" t="inlineStr">
        <is>
          <t>12 Months Ended</t>
        </is>
      </c>
    </row>
    <row r="2">
      <c r="B2" s="2" t="inlineStr">
        <is>
          <t>Jun. 02, 2023</t>
        </is>
      </c>
      <c r="C2" s="2" t="inlineStr">
        <is>
          <t>Dec. 31, 2024</t>
        </is>
      </c>
      <c r="D2" s="2" t="inlineStr">
        <is>
          <t>Dec. 31, 2023</t>
        </is>
      </c>
      <c r="E2" s="2" t="inlineStr">
        <is>
          <t>Aug. 0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t>
        </is>
      </c>
      <c r="B4" s="4" t="inlineStr">
        <is>
          <t xml:space="preserve"> </t>
        </is>
      </c>
      <c r="C4" s="6" t="n">
        <v>0</v>
      </c>
      <c r="D4" s="6" t="n">
        <v>0</v>
      </c>
      <c r="E4" s="4" t="inlineStr">
        <is>
          <t xml:space="preserve"> </t>
        </is>
      </c>
    </row>
    <row r="5">
      <c r="A5" s="4" t="inlineStr">
        <is>
          <t>Unrecognized compensation expense</t>
        </is>
      </c>
      <c r="B5" s="4" t="inlineStr">
        <is>
          <t xml:space="preserve"> </t>
        </is>
      </c>
      <c r="C5" s="5" t="n">
        <v>0</v>
      </c>
      <c r="D5" s="4" t="inlineStr">
        <is>
          <t xml:space="preserve"> </t>
        </is>
      </c>
      <c r="E5" s="4" t="inlineStr">
        <is>
          <t xml:space="preserve"> </t>
        </is>
      </c>
    </row>
    <row r="6">
      <c r="A6" s="4" t="inlineStr">
        <is>
          <t>2019 Equity Incentive Plan [Member] | Common Class A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uthorized for issuance</t>
        </is>
      </c>
      <c r="B8" s="4" t="inlineStr">
        <is>
          <t xml:space="preserve"> </t>
        </is>
      </c>
      <c r="C8" s="4" t="inlineStr">
        <is>
          <t xml:space="preserve"> </t>
        </is>
      </c>
      <c r="D8" s="4" t="inlineStr">
        <is>
          <t xml:space="preserve"> </t>
        </is>
      </c>
      <c r="E8" s="6" t="n">
        <v>10000</v>
      </c>
    </row>
    <row r="9">
      <c r="A9" s="4" t="inlineStr">
        <is>
          <t>Number of shares increases to authorized for issuance</t>
        </is>
      </c>
      <c r="B9" s="6" t="n">
        <v>19078</v>
      </c>
      <c r="C9" s="4" t="inlineStr">
        <is>
          <t xml:space="preserve"> </t>
        </is>
      </c>
      <c r="D9" s="4" t="inlineStr">
        <is>
          <t xml:space="preserve"> </t>
        </is>
      </c>
      <c r="E9" s="4" t="inlineStr">
        <is>
          <t xml:space="preserve"> </t>
        </is>
      </c>
    </row>
    <row r="10">
      <c r="A10" s="4" t="inlineStr">
        <is>
          <t>Aggregate of common stock</t>
        </is>
      </c>
      <c r="B10" s="6" t="n">
        <v>29078</v>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15563</v>
      </c>
      <c r="C4" s="5" t="n">
        <v>-30325</v>
      </c>
    </row>
    <row r="5">
      <c r="A5" s="4" t="inlineStr">
        <is>
          <t>Foreign</t>
        </is>
      </c>
      <c r="B5" s="6" t="n">
        <v>-2094</v>
      </c>
      <c r="C5" s="6" t="n">
        <v>-2000</v>
      </c>
    </row>
    <row r="6">
      <c r="A6" s="4" t="inlineStr">
        <is>
          <t>Total</t>
        </is>
      </c>
      <c r="B6" s="5" t="n">
        <v>-17657</v>
      </c>
      <c r="C6" s="5" t="n">
        <v>-3232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Total current year</t>
        </is>
      </c>
      <c r="B4" s="4" t="inlineStr">
        <is>
          <t xml:space="preserve"> </t>
        </is>
      </c>
      <c r="C4" s="4" t="inlineStr">
        <is>
          <t xml:space="preserve"> </t>
        </is>
      </c>
    </row>
    <row r="5">
      <c r="A5" s="4" t="inlineStr">
        <is>
          <t>Current year</t>
        </is>
      </c>
      <c r="B5" s="6" t="n">
        <v>-4600</v>
      </c>
      <c r="C5" s="6" t="n">
        <v>-8289</v>
      </c>
    </row>
    <row r="6">
      <c r="A6" s="4" t="inlineStr">
        <is>
          <t>Change in valuation allowance</t>
        </is>
      </c>
      <c r="B6" s="6" t="n">
        <v>4600</v>
      </c>
      <c r="C6" s="6" t="n">
        <v>7462</v>
      </c>
    </row>
    <row r="7">
      <c r="A7" s="4" t="inlineStr">
        <is>
          <t>Change in tax rate</t>
        </is>
      </c>
      <c r="B7" s="4" t="inlineStr">
        <is>
          <t xml:space="preserve"> </t>
        </is>
      </c>
      <c r="C7" s="6" t="n">
        <v>780</v>
      </c>
    </row>
    <row r="8">
      <c r="A8" s="4" t="inlineStr">
        <is>
          <t>Tax conversion of Operating Company</t>
        </is>
      </c>
      <c r="B8" s="4" t="inlineStr">
        <is>
          <t xml:space="preserve"> </t>
        </is>
      </c>
      <c r="C8" s="4" t="inlineStr">
        <is>
          <t xml:space="preserve"> </t>
        </is>
      </c>
    </row>
    <row r="9">
      <c r="A9" s="4" t="inlineStr">
        <is>
          <t>Up-C consolidation</t>
        </is>
      </c>
      <c r="B9" s="4" t="inlineStr">
        <is>
          <t xml:space="preserve"> </t>
        </is>
      </c>
      <c r="C9" s="4" t="inlineStr">
        <is>
          <t xml:space="preserve"> </t>
        </is>
      </c>
    </row>
    <row r="10">
      <c r="A10" s="4" t="inlineStr">
        <is>
          <t>KushCo merger or true ups</t>
        </is>
      </c>
      <c r="B10" s="4" t="inlineStr">
        <is>
          <t xml:space="preserve"> </t>
        </is>
      </c>
      <c r="C10" s="6" t="n">
        <v>47</v>
      </c>
    </row>
    <row r="11">
      <c r="A11" s="4" t="inlineStr">
        <is>
          <t>Total deferred tax (benefit) expense</t>
        </is>
      </c>
      <c r="B11" s="4" t="inlineStr">
        <is>
          <t xml:space="preserve"> </t>
        </is>
      </c>
      <c r="C11" s="4" t="inlineStr">
        <is>
          <t xml:space="preserve"> </t>
        </is>
      </c>
    </row>
    <row r="12">
      <c r="A12" s="4" t="inlineStr">
        <is>
          <t>Income tax (benefit) expense</t>
        </is>
      </c>
      <c r="B12" s="4" t="inlineStr">
        <is>
          <t xml:space="preserve"> </t>
        </is>
      </c>
      <c r="C12" s="4" t="inlineStr">
        <is>
          <t xml:space="preserve"> </t>
        </is>
      </c>
    </row>
    <row r="13">
      <c r="A13" s="4" t="inlineStr">
        <is>
          <t>Domestic Tax Jurisdiction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Total current year</t>
        </is>
      </c>
      <c r="B15" s="4" t="inlineStr">
        <is>
          <t xml:space="preserve"> </t>
        </is>
      </c>
      <c r="C15" s="4" t="inlineStr">
        <is>
          <t xml:space="preserve"> </t>
        </is>
      </c>
    </row>
    <row r="16">
      <c r="A16" s="4" t="inlineStr">
        <is>
          <t>Current year</t>
        </is>
      </c>
      <c r="B16" s="6" t="n">
        <v>-3325</v>
      </c>
      <c r="C16" s="6" t="n">
        <v>-5991</v>
      </c>
    </row>
    <row r="17">
      <c r="A17" s="4" t="inlineStr">
        <is>
          <t>Change in valuation allowance</t>
        </is>
      </c>
      <c r="B17" s="6" t="n">
        <v>3325</v>
      </c>
      <c r="C17" s="6" t="n">
        <v>5743</v>
      </c>
    </row>
    <row r="18">
      <c r="A18" s="4" t="inlineStr">
        <is>
          <t>Change in tax rate</t>
        </is>
      </c>
      <c r="B18" s="4" t="inlineStr">
        <is>
          <t xml:space="preserve"> </t>
        </is>
      </c>
      <c r="C18" s="4" t="inlineStr">
        <is>
          <t xml:space="preserve"> </t>
        </is>
      </c>
    </row>
    <row r="19">
      <c r="A19" s="4" t="inlineStr">
        <is>
          <t>Tax conversion of Operating Company</t>
        </is>
      </c>
      <c r="B19" s="4" t="inlineStr">
        <is>
          <t xml:space="preserve"> </t>
        </is>
      </c>
      <c r="C19" s="4" t="inlineStr">
        <is>
          <t xml:space="preserve"> </t>
        </is>
      </c>
    </row>
    <row r="20">
      <c r="A20" s="4" t="inlineStr">
        <is>
          <t>Up-C consolidation</t>
        </is>
      </c>
      <c r="B20" s="4" t="inlineStr">
        <is>
          <t xml:space="preserve"> </t>
        </is>
      </c>
      <c r="C20" s="4" t="inlineStr">
        <is>
          <t xml:space="preserve"> </t>
        </is>
      </c>
    </row>
    <row r="21">
      <c r="A21" s="4" t="inlineStr">
        <is>
          <t>KushCo merger or true ups</t>
        </is>
      </c>
      <c r="B21" s="4" t="inlineStr">
        <is>
          <t xml:space="preserve"> </t>
        </is>
      </c>
      <c r="C21" s="6" t="n">
        <v>248</v>
      </c>
    </row>
    <row r="22">
      <c r="A22" s="4" t="inlineStr">
        <is>
          <t>Total deferred tax (benefit) expense</t>
        </is>
      </c>
      <c r="B22" s="4" t="inlineStr">
        <is>
          <t xml:space="preserve"> </t>
        </is>
      </c>
      <c r="C22" s="4" t="inlineStr">
        <is>
          <t xml:space="preserve"> </t>
        </is>
      </c>
    </row>
    <row r="23">
      <c r="A23" s="4" t="inlineStr">
        <is>
          <t>Income tax (benefit) expense</t>
        </is>
      </c>
      <c r="B23" s="4" t="inlineStr">
        <is>
          <t xml:space="preserve"> </t>
        </is>
      </c>
      <c r="C23" s="4" t="inlineStr">
        <is>
          <t xml:space="preserve"> </t>
        </is>
      </c>
    </row>
    <row r="24">
      <c r="A24" s="4" t="inlineStr">
        <is>
          <t>Foreign Tax Jurisdiction [Member]</t>
        </is>
      </c>
      <c r="B24" s="4" t="inlineStr">
        <is>
          <t xml:space="preserve"> </t>
        </is>
      </c>
      <c r="C24" s="4" t="inlineStr">
        <is>
          <t xml:space="preserve"> </t>
        </is>
      </c>
    </row>
    <row r="25">
      <c r="A25" s="3" t="inlineStr">
        <is>
          <t>Effective Income Tax Rate Reconciliation [Line Items]</t>
        </is>
      </c>
      <c r="B25" s="4" t="inlineStr">
        <is>
          <t xml:space="preserve"> </t>
        </is>
      </c>
      <c r="C25" s="4" t="inlineStr">
        <is>
          <t xml:space="preserve"> </t>
        </is>
      </c>
    </row>
    <row r="26">
      <c r="A26" s="4" t="inlineStr">
        <is>
          <t>Total current year</t>
        </is>
      </c>
      <c r="B26" s="4" t="inlineStr">
        <is>
          <t xml:space="preserve"> </t>
        </is>
      </c>
      <c r="C26" s="4" t="inlineStr">
        <is>
          <t xml:space="preserve"> </t>
        </is>
      </c>
    </row>
    <row r="27">
      <c r="A27" s="4" t="inlineStr">
        <is>
          <t>Current year</t>
        </is>
      </c>
      <c r="B27" s="6" t="n">
        <v>-277</v>
      </c>
      <c r="C27" s="6" t="n">
        <v>-500</v>
      </c>
    </row>
    <row r="28">
      <c r="A28" s="4" t="inlineStr">
        <is>
          <t>Change in valuation allowance</t>
        </is>
      </c>
      <c r="B28" s="6" t="n">
        <v>277</v>
      </c>
      <c r="C28" s="6" t="n">
        <v>500</v>
      </c>
    </row>
    <row r="29">
      <c r="A29" s="4" t="inlineStr">
        <is>
          <t>Change in tax rate</t>
        </is>
      </c>
      <c r="B29" s="4" t="inlineStr">
        <is>
          <t xml:space="preserve"> </t>
        </is>
      </c>
      <c r="C29" s="4" t="inlineStr">
        <is>
          <t xml:space="preserve"> </t>
        </is>
      </c>
    </row>
    <row r="30">
      <c r="A30" s="4" t="inlineStr">
        <is>
          <t>Tax conversion of Operating Company</t>
        </is>
      </c>
      <c r="B30" s="4" t="inlineStr">
        <is>
          <t xml:space="preserve"> </t>
        </is>
      </c>
      <c r="C30" s="4" t="inlineStr">
        <is>
          <t xml:space="preserve"> </t>
        </is>
      </c>
    </row>
    <row r="31">
      <c r="A31" s="4" t="inlineStr">
        <is>
          <t>Up-C consolidation</t>
        </is>
      </c>
      <c r="B31" s="4" t="inlineStr">
        <is>
          <t xml:space="preserve"> </t>
        </is>
      </c>
      <c r="C31" s="4" t="inlineStr">
        <is>
          <t xml:space="preserve"> </t>
        </is>
      </c>
    </row>
    <row r="32">
      <c r="A32" s="4" t="inlineStr">
        <is>
          <t>KushCo merger or true ups</t>
        </is>
      </c>
      <c r="B32" s="4" t="inlineStr">
        <is>
          <t xml:space="preserve"> </t>
        </is>
      </c>
      <c r="C32" s="4" t="inlineStr">
        <is>
          <t xml:space="preserve"> </t>
        </is>
      </c>
    </row>
    <row r="33">
      <c r="A33" s="4" t="inlineStr">
        <is>
          <t>Total deferred tax (benefit) expense</t>
        </is>
      </c>
      <c r="B33" s="4" t="inlineStr">
        <is>
          <t xml:space="preserve"> </t>
        </is>
      </c>
      <c r="C33" s="4" t="inlineStr">
        <is>
          <t xml:space="preserve"> </t>
        </is>
      </c>
    </row>
    <row r="34">
      <c r="A34" s="4" t="inlineStr">
        <is>
          <t>Income tax (benefit) expense</t>
        </is>
      </c>
      <c r="B34" s="4" t="inlineStr">
        <is>
          <t xml:space="preserve"> </t>
        </is>
      </c>
      <c r="C34" s="4" t="inlineStr">
        <is>
          <t xml:space="preserve"> </t>
        </is>
      </c>
    </row>
    <row r="35">
      <c r="A35" s="4" t="inlineStr">
        <is>
          <t>State and Local Jurisdiction [Member]</t>
        </is>
      </c>
      <c r="B35" s="4" t="inlineStr">
        <is>
          <t xml:space="preserve"> </t>
        </is>
      </c>
      <c r="C35" s="4" t="inlineStr">
        <is>
          <t xml:space="preserve"> </t>
        </is>
      </c>
    </row>
    <row r="36">
      <c r="A36" s="3" t="inlineStr">
        <is>
          <t>Effective Income Tax Rate Reconciliation [Line Items]</t>
        </is>
      </c>
      <c r="B36" s="4" t="inlineStr">
        <is>
          <t xml:space="preserve"> </t>
        </is>
      </c>
      <c r="C36" s="4" t="inlineStr">
        <is>
          <t xml:space="preserve"> </t>
        </is>
      </c>
    </row>
    <row r="37">
      <c r="A37" s="4" t="inlineStr">
        <is>
          <t>Total current year</t>
        </is>
      </c>
      <c r="B37" s="4" t="inlineStr">
        <is>
          <t xml:space="preserve"> </t>
        </is>
      </c>
      <c r="C37" s="4" t="inlineStr">
        <is>
          <t xml:space="preserve"> </t>
        </is>
      </c>
    </row>
    <row r="38">
      <c r="A38" s="4" t="inlineStr">
        <is>
          <t>Current year</t>
        </is>
      </c>
      <c r="B38" s="6" t="n">
        <v>-998</v>
      </c>
      <c r="C38" s="6" t="n">
        <v>-1798</v>
      </c>
    </row>
    <row r="39">
      <c r="A39" s="4" t="inlineStr">
        <is>
          <t>Change in valuation allowance</t>
        </is>
      </c>
      <c r="B39" s="6" t="n">
        <v>998</v>
      </c>
      <c r="C39" s="6" t="n">
        <v>1219</v>
      </c>
    </row>
    <row r="40">
      <c r="A40" s="4" t="inlineStr">
        <is>
          <t>Change in tax rate</t>
        </is>
      </c>
      <c r="B40" s="4" t="inlineStr">
        <is>
          <t xml:space="preserve"> </t>
        </is>
      </c>
      <c r="C40" s="6" t="n">
        <v>780</v>
      </c>
    </row>
    <row r="41">
      <c r="A41" s="4" t="inlineStr">
        <is>
          <t>Tax conversion of Operating Company</t>
        </is>
      </c>
      <c r="B41" s="4" t="inlineStr">
        <is>
          <t xml:space="preserve"> </t>
        </is>
      </c>
      <c r="C41" s="4" t="inlineStr">
        <is>
          <t xml:space="preserve"> </t>
        </is>
      </c>
    </row>
    <row r="42">
      <c r="A42" s="4" t="inlineStr">
        <is>
          <t>Up-C consolidation</t>
        </is>
      </c>
      <c r="B42" s="4" t="inlineStr">
        <is>
          <t xml:space="preserve"> </t>
        </is>
      </c>
      <c r="C42" s="4" t="inlineStr">
        <is>
          <t xml:space="preserve"> </t>
        </is>
      </c>
    </row>
    <row r="43">
      <c r="A43" s="4" t="inlineStr">
        <is>
          <t>KushCo merger or true ups</t>
        </is>
      </c>
      <c r="B43" s="4" t="inlineStr">
        <is>
          <t xml:space="preserve"> </t>
        </is>
      </c>
      <c r="C43" s="6" t="n">
        <v>-201</v>
      </c>
    </row>
    <row r="44">
      <c r="A44" s="4" t="inlineStr">
        <is>
          <t>Total deferred tax (benefit) expense</t>
        </is>
      </c>
      <c r="B44" s="4" t="inlineStr">
        <is>
          <t xml:space="preserve"> </t>
        </is>
      </c>
      <c r="C44" s="4" t="inlineStr">
        <is>
          <t xml:space="preserve"> </t>
        </is>
      </c>
    </row>
    <row r="45">
      <c r="A45" s="4" t="inlineStr">
        <is>
          <t>Income tax (benefit) expense</t>
        </is>
      </c>
      <c r="B45" s="4" t="inlineStr">
        <is>
          <t xml:space="preserve"> </t>
        </is>
      </c>
      <c r="C4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7657</v>
      </c>
      <c r="C4" s="5" t="n">
        <v>-32325</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800</v>
      </c>
      <c r="C6" s="6" t="n">
        <v>2242</v>
      </c>
    </row>
    <row r="7">
      <c r="A7" s="4" t="inlineStr">
        <is>
          <t>Equity-based compensation expense</t>
        </is>
      </c>
      <c r="B7" s="6" t="n">
        <v>86</v>
      </c>
      <c r="C7" s="6" t="n">
        <v>284</v>
      </c>
    </row>
    <row r="8">
      <c r="A8" s="4" t="inlineStr">
        <is>
          <t>Change in fair value of contingent consideration</t>
        </is>
      </c>
      <c r="B8" s="6" t="n">
        <v>-1000</v>
      </c>
      <c r="C8" s="6" t="n">
        <v>262</v>
      </c>
    </row>
    <row r="9">
      <c r="A9" s="4" t="inlineStr">
        <is>
          <t>Change in provision for credit losses</t>
        </is>
      </c>
      <c r="B9" s="6" t="n">
        <v>245</v>
      </c>
      <c r="C9" s="6" t="n">
        <v>188</v>
      </c>
    </row>
    <row r="10">
      <c r="A10" s="4" t="inlineStr">
        <is>
          <t>(Gain) loss on disposal of fixed assets</t>
        </is>
      </c>
      <c r="B10" s="6" t="n">
        <v>215</v>
      </c>
      <c r="C10" s="6" t="n">
        <v>118</v>
      </c>
    </row>
    <row r="11">
      <c r="A11" s="4" t="inlineStr">
        <is>
          <t>Loss on extinguishment of debt</t>
        </is>
      </c>
      <c r="B11" s="6" t="n">
        <v>876</v>
      </c>
      <c r="C11" s="4" t="inlineStr">
        <is>
          <t xml:space="preserve"> </t>
        </is>
      </c>
    </row>
    <row r="12">
      <c r="A12" s="4" t="inlineStr">
        <is>
          <t>Impairment of property and equipment</t>
        </is>
      </c>
      <c r="B12" s="6" t="n">
        <v>153</v>
      </c>
      <c r="C12" s="4" t="inlineStr">
        <is>
          <t xml:space="preserve"> </t>
        </is>
      </c>
    </row>
    <row r="13">
      <c r="A13" s="4" t="inlineStr">
        <is>
          <t>Unrealized loss on equity investments</t>
        </is>
      </c>
      <c r="B13" s="4" t="inlineStr">
        <is>
          <t xml:space="preserve"> </t>
        </is>
      </c>
      <c r="C13" s="6" t="n">
        <v>629</v>
      </c>
    </row>
    <row r="14">
      <c r="A14" s="4" t="inlineStr">
        <is>
          <t>Amortization of deferred financing costs and debt discount</t>
        </is>
      </c>
      <c r="B14" s="6" t="n">
        <v>4927</v>
      </c>
      <c r="C14" s="6" t="n">
        <v>2820</v>
      </c>
    </row>
    <row r="15">
      <c r="A15" s="4" t="inlineStr">
        <is>
          <t>Other</t>
        </is>
      </c>
      <c r="B15" s="6" t="n">
        <v>171</v>
      </c>
      <c r="C15" s="4" t="inlineStr">
        <is>
          <t xml:space="preserve"> </t>
        </is>
      </c>
    </row>
    <row r="16">
      <c r="A16" s="3" t="inlineStr">
        <is>
          <t>Changes in operating assets and liabilities, net of the effects of acquisitions:</t>
        </is>
      </c>
      <c r="B16" s="4" t="inlineStr">
        <is>
          <t xml:space="preserve"> </t>
        </is>
      </c>
      <c r="C16" s="4" t="inlineStr">
        <is>
          <t xml:space="preserve"> </t>
        </is>
      </c>
    </row>
    <row r="17">
      <c r="A17" s="4" t="inlineStr">
        <is>
          <t>(Increase) decrease in accounts receivable</t>
        </is>
      </c>
      <c r="B17" s="6" t="n">
        <v>-2814</v>
      </c>
      <c r="C17" s="6" t="n">
        <v>4586</v>
      </c>
    </row>
    <row r="18">
      <c r="A18" s="4" t="inlineStr">
        <is>
          <t>Decrease in inventories</t>
        </is>
      </c>
      <c r="B18" s="6" t="n">
        <v>6315</v>
      </c>
      <c r="C18" s="6" t="n">
        <v>20113</v>
      </c>
    </row>
    <row r="19">
      <c r="A19" s="4" t="inlineStr">
        <is>
          <t>Decrease in vendor deposits</t>
        </is>
      </c>
      <c r="B19" s="6" t="n">
        <v>674</v>
      </c>
      <c r="C19" s="6" t="n">
        <v>2531</v>
      </c>
    </row>
    <row r="20">
      <c r="A20" s="4" t="inlineStr">
        <is>
          <t>Decrease in other assets</t>
        </is>
      </c>
      <c r="B20" s="6" t="n">
        <v>3533</v>
      </c>
      <c r="C20" s="6" t="n">
        <v>7769</v>
      </c>
    </row>
    <row r="21">
      <c r="A21" s="4" t="inlineStr">
        <is>
          <t>Decrease in accounts payable</t>
        </is>
      </c>
      <c r="B21" s="6" t="n">
        <v>-2319</v>
      </c>
      <c r="C21" s="6" t="n">
        <v>-2770</v>
      </c>
    </row>
    <row r="22">
      <c r="A22" s="4" t="inlineStr">
        <is>
          <t>Decrease in accrued expenses and other liabilities</t>
        </is>
      </c>
      <c r="B22" s="6" t="n">
        <v>-841</v>
      </c>
      <c r="C22" s="6" t="n">
        <v>-7032</v>
      </c>
    </row>
    <row r="23">
      <c r="A23" s="4" t="inlineStr">
        <is>
          <t>Decrease in customer deposits</t>
        </is>
      </c>
      <c r="B23" s="6" t="n">
        <v>-114</v>
      </c>
      <c r="C23" s="6" t="n">
        <v>-1208</v>
      </c>
    </row>
    <row r="24">
      <c r="A24" s="4" t="inlineStr">
        <is>
          <t>Net cash used in operating activities</t>
        </is>
      </c>
      <c r="B24" s="6" t="n">
        <v>-6750</v>
      </c>
      <c r="C24" s="6" t="n">
        <v>-1793</v>
      </c>
    </row>
    <row r="25">
      <c r="A25" s="3" t="inlineStr">
        <is>
          <t>Cash flows from investing activities:</t>
        </is>
      </c>
      <c r="B25" s="4" t="inlineStr">
        <is>
          <t xml:space="preserve"> </t>
        </is>
      </c>
      <c r="C25" s="4" t="inlineStr">
        <is>
          <t xml:space="preserve"> </t>
        </is>
      </c>
    </row>
    <row r="26">
      <c r="A26" s="4" t="inlineStr">
        <is>
          <t>Purchase of property and equipment, net</t>
        </is>
      </c>
      <c r="B26" s="6" t="n">
        <v>-244</v>
      </c>
      <c r="C26" s="6" t="n">
        <v>-1007</v>
      </c>
    </row>
    <row r="27">
      <c r="A27" s="4" t="inlineStr">
        <is>
          <t>Proceeds from sale of equity investments</t>
        </is>
      </c>
      <c r="B27" s="4" t="inlineStr">
        <is>
          <t xml:space="preserve"> </t>
        </is>
      </c>
      <c r="C27" s="6" t="n">
        <v>1037</v>
      </c>
    </row>
    <row r="28">
      <c r="A28" s="4" t="inlineStr">
        <is>
          <t>Net cash (used in) provided by investing activities</t>
        </is>
      </c>
      <c r="B28" s="6" t="n">
        <v>-244</v>
      </c>
      <c r="C28" s="6" t="n">
        <v>30</v>
      </c>
    </row>
    <row r="29">
      <c r="A29" s="3" t="inlineStr">
        <is>
          <t>Cash flows from financing activities:</t>
        </is>
      </c>
      <c r="B29" s="4" t="inlineStr">
        <is>
          <t xml:space="preserve"> </t>
        </is>
      </c>
      <c r="C29" s="4" t="inlineStr">
        <is>
          <t xml:space="preserve"> </t>
        </is>
      </c>
    </row>
    <row r="30">
      <c r="A30" s="4" t="inlineStr">
        <is>
          <t>Proceeds from issuance of Class A common stock, net of issuance costs</t>
        </is>
      </c>
      <c r="B30" s="6" t="n">
        <v>5640</v>
      </c>
      <c r="C30" s="6" t="n">
        <v>3852</v>
      </c>
    </row>
    <row r="31">
      <c r="A31" s="4" t="inlineStr">
        <is>
          <t>Proceeds from exercise of stock options and warrants, net of costs</t>
        </is>
      </c>
      <c r="B31" s="6" t="n">
        <v>1827</v>
      </c>
      <c r="C31" s="4" t="inlineStr">
        <is>
          <t xml:space="preserve"> </t>
        </is>
      </c>
    </row>
    <row r="32">
      <c r="A32" s="4" t="inlineStr">
        <is>
          <t>Repayment of Asset-Based Loan</t>
        </is>
      </c>
      <c r="B32" s="4" t="inlineStr">
        <is>
          <t xml:space="preserve"> </t>
        </is>
      </c>
      <c r="C32" s="6" t="n">
        <v>-15000</v>
      </c>
    </row>
    <row r="33">
      <c r="A33" s="4" t="inlineStr">
        <is>
          <t>Proceeds from Secured Bridge Loan, net of costs</t>
        </is>
      </c>
      <c r="B33" s="4" t="inlineStr">
        <is>
          <t xml:space="preserve"> </t>
        </is>
      </c>
      <c r="C33" s="6" t="n">
        <v>2090</v>
      </c>
    </row>
    <row r="34">
      <c r="A34" s="4" t="inlineStr">
        <is>
          <t>Debt issuance costs</t>
        </is>
      </c>
      <c r="B34" s="4" t="inlineStr">
        <is>
          <t xml:space="preserve"> </t>
        </is>
      </c>
      <c r="C34" s="6" t="n">
        <v>-751</v>
      </c>
    </row>
    <row r="35">
      <c r="A35" s="4" t="inlineStr">
        <is>
          <t>Repayment of loan against future accounts receivable</t>
        </is>
      </c>
      <c r="B35" s="6" t="n">
        <v>-939</v>
      </c>
      <c r="C35" s="6" t="n">
        <v>-1721</v>
      </c>
    </row>
    <row r="36">
      <c r="A36" s="4" t="inlineStr">
        <is>
          <t>Proceeds from future receivables financing</t>
        </is>
      </c>
      <c r="B36" s="6" t="n">
        <v>225</v>
      </c>
      <c r="C36" s="6" t="n">
        <v>3894</v>
      </c>
    </row>
    <row r="37">
      <c r="A37" s="4" t="inlineStr">
        <is>
          <t>Payments on Eyce and DaVinci promissory notes</t>
        </is>
      </c>
      <c r="B37" s="4" t="inlineStr">
        <is>
          <t xml:space="preserve"> </t>
        </is>
      </c>
      <c r="C37" s="6" t="n">
        <v>-2133</v>
      </c>
    </row>
    <row r="38">
      <c r="A38" s="4" t="inlineStr">
        <is>
          <t>Repayments of notes payable</t>
        </is>
      </c>
      <c r="B38" s="6" t="n">
        <v>-2275</v>
      </c>
      <c r="C38" s="4" t="inlineStr">
        <is>
          <t xml:space="preserve"> </t>
        </is>
      </c>
    </row>
    <row r="39">
      <c r="A39" s="4" t="inlineStr">
        <is>
          <t>Proceeds from notes payable</t>
        </is>
      </c>
      <c r="B39" s="6" t="n">
        <v>2950</v>
      </c>
      <c r="C39" s="4" t="inlineStr">
        <is>
          <t xml:space="preserve"> </t>
        </is>
      </c>
    </row>
    <row r="40">
      <c r="A40" s="4" t="inlineStr">
        <is>
          <t>Purchase consideration paid for Eyce and DaVinci acquisition</t>
        </is>
      </c>
      <c r="B40" s="4" t="inlineStr">
        <is>
          <t xml:space="preserve"> </t>
        </is>
      </c>
      <c r="C40" s="6" t="n">
        <v>-350</v>
      </c>
    </row>
    <row r="41">
      <c r="A41" s="4" t="inlineStr">
        <is>
          <t>Other</t>
        </is>
      </c>
      <c r="B41" s="6" t="n">
        <v>-1</v>
      </c>
      <c r="C41" s="6" t="n">
        <v>-21</v>
      </c>
    </row>
    <row r="42">
      <c r="A42" s="4" t="inlineStr">
        <is>
          <t>Net cash (used in) provided by financing activities</t>
        </is>
      </c>
      <c r="B42" s="6" t="n">
        <v>7427</v>
      </c>
      <c r="C42" s="6" t="n">
        <v>-10140</v>
      </c>
    </row>
    <row r="43">
      <c r="A43" s="4" t="inlineStr">
        <is>
          <t>Effects of exchange rate changes on cash</t>
        </is>
      </c>
      <c r="B43" s="6" t="n">
        <v>3</v>
      </c>
      <c r="C43" s="6" t="n">
        <v>190</v>
      </c>
    </row>
    <row r="44">
      <c r="A44" s="4" t="inlineStr">
        <is>
          <t>Net decrease in cash and cash equivalents</t>
        </is>
      </c>
      <c r="B44" s="6" t="n">
        <v>436</v>
      </c>
      <c r="C44" s="6" t="n">
        <v>-11713</v>
      </c>
    </row>
    <row r="45">
      <c r="A45" s="4" t="inlineStr">
        <is>
          <t>Total cash and restricted cash, beginning of period</t>
        </is>
      </c>
      <c r="B45" s="6" t="n">
        <v>463</v>
      </c>
      <c r="C45" s="6" t="n">
        <v>12176</v>
      </c>
    </row>
    <row r="46">
      <c r="A46" s="4" t="inlineStr">
        <is>
          <t>Total cash and restricted cash, end of period</t>
        </is>
      </c>
      <c r="B46" s="6" t="n">
        <v>899</v>
      </c>
      <c r="C46" s="6" t="n">
        <v>463</v>
      </c>
    </row>
    <row r="47">
      <c r="A47" s="4" t="inlineStr">
        <is>
          <t>Cash</t>
        </is>
      </c>
      <c r="B47" s="6" t="n">
        <v>463</v>
      </c>
      <c r="C47" s="6" t="n">
        <v>6458</v>
      </c>
    </row>
    <row r="48">
      <c r="A48" s="4" t="inlineStr">
        <is>
          <t>Restricted cash</t>
        </is>
      </c>
      <c r="B48" s="4" t="inlineStr">
        <is>
          <t xml:space="preserve"> </t>
        </is>
      </c>
      <c r="C48" s="6" t="n">
        <v>5718</v>
      </c>
    </row>
    <row r="49">
      <c r="A49" s="4" t="inlineStr">
        <is>
          <t>Cash</t>
        </is>
      </c>
      <c r="B49" s="6" t="n">
        <v>899</v>
      </c>
      <c r="C49" s="6" t="n">
        <v>463</v>
      </c>
    </row>
    <row r="50">
      <c r="A50" s="4" t="inlineStr">
        <is>
          <t>Restricted cash</t>
        </is>
      </c>
      <c r="B50" s="4" t="inlineStr">
        <is>
          <t xml:space="preserve"> </t>
        </is>
      </c>
      <c r="C50" s="4" t="inlineStr">
        <is>
          <t xml:space="preserve"> </t>
        </is>
      </c>
    </row>
    <row r="51">
      <c r="A51" s="3" t="inlineStr">
        <is>
          <t>Supplemental disclosures of cash flow information</t>
        </is>
      </c>
      <c r="B51" s="4" t="inlineStr">
        <is>
          <t xml:space="preserve"> </t>
        </is>
      </c>
      <c r="C51" s="4" t="inlineStr">
        <is>
          <t xml:space="preserve"> </t>
        </is>
      </c>
    </row>
    <row r="52">
      <c r="A52" s="4" t="inlineStr">
        <is>
          <t>Cash paid during the period for interest</t>
        </is>
      </c>
      <c r="B52" s="6" t="n">
        <v>916</v>
      </c>
      <c r="C52" s="6" t="n">
        <v>4495</v>
      </c>
    </row>
    <row r="53">
      <c r="A53" s="4" t="inlineStr">
        <is>
          <t>Cash paid during the period for income taxes</t>
        </is>
      </c>
      <c r="B53" s="4" t="inlineStr">
        <is>
          <t xml:space="preserve"> </t>
        </is>
      </c>
      <c r="C53" s="4" t="inlineStr">
        <is>
          <t xml:space="preserve"> </t>
        </is>
      </c>
    </row>
    <row r="54">
      <c r="A54" s="4" t="inlineStr">
        <is>
          <t>Cash paid for amounts included in the measurement of lease liabilities</t>
        </is>
      </c>
      <c r="B54" s="4" t="inlineStr">
        <is>
          <t xml:space="preserve"> </t>
        </is>
      </c>
      <c r="C54" s="6" t="n">
        <v>1353</v>
      </c>
    </row>
    <row r="55">
      <c r="A55" s="3" t="inlineStr">
        <is>
          <t>Non-cash investing activities and financing activities:</t>
        </is>
      </c>
      <c r="B55" s="4" t="inlineStr">
        <is>
          <t xml:space="preserve"> </t>
        </is>
      </c>
      <c r="C55" s="4" t="inlineStr">
        <is>
          <t xml:space="preserve"> </t>
        </is>
      </c>
    </row>
    <row r="56">
      <c r="A56" s="4" t="inlineStr">
        <is>
          <t>Non-cash purchases of property and equipment</t>
        </is>
      </c>
      <c r="B56" s="4" t="inlineStr">
        <is>
          <t xml:space="preserve"> </t>
        </is>
      </c>
      <c r="C56" s="6" t="n">
        <v>133</v>
      </c>
    </row>
    <row r="57">
      <c r="A57" s="4" t="inlineStr">
        <is>
          <t>Transfer from contingent consideration to notes payable</t>
        </is>
      </c>
      <c r="B57" s="4" t="inlineStr">
        <is>
          <t xml:space="preserve"> </t>
        </is>
      </c>
      <c r="C57" s="6" t="n">
        <v>1650</v>
      </c>
    </row>
    <row r="58">
      <c r="A58" s="4" t="inlineStr">
        <is>
          <t>Transfer from accrued expenses to notes payable</t>
        </is>
      </c>
      <c r="B58" s="4" t="inlineStr">
        <is>
          <t xml:space="preserve"> </t>
        </is>
      </c>
      <c r="C58" s="6" t="n">
        <v>437</v>
      </c>
    </row>
    <row r="59">
      <c r="A59" s="4" t="inlineStr">
        <is>
          <t>Fair value of common stock warrants issued as a debt discount</t>
        </is>
      </c>
      <c r="B59" s="6" t="n">
        <v>1699</v>
      </c>
      <c r="C59" s="4" t="inlineStr">
        <is>
          <t xml:space="preserve"> </t>
        </is>
      </c>
    </row>
    <row r="60">
      <c r="A60" s="4" t="inlineStr">
        <is>
          <t>Extinguishment of debt in connection with Synergy Asset purchase agreement</t>
        </is>
      </c>
      <c r="B60" s="5" t="n">
        <v>2658</v>
      </c>
      <c r="C60"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federal income tax (benefit) expense at statutory rate</t>
        </is>
      </c>
      <c r="B4" s="5" t="n">
        <v>-3331</v>
      </c>
      <c r="C4" s="5" t="n">
        <v>-6788</v>
      </c>
    </row>
    <row r="5">
      <c r="A5" s="4" t="inlineStr">
        <is>
          <t>State tax expense, net of federal benefit</t>
        </is>
      </c>
      <c r="B5" s="6" t="n">
        <v>-840</v>
      </c>
      <c r="C5" s="6" t="n">
        <v>-1605</v>
      </c>
    </row>
    <row r="6">
      <c r="A6" s="4" t="inlineStr">
        <is>
          <t>Loss attributable to non-controlling interests</t>
        </is>
      </c>
      <c r="B6" s="4" t="inlineStr">
        <is>
          <t xml:space="preserve"> </t>
        </is>
      </c>
      <c r="C6" s="6" t="n">
        <v>4</v>
      </c>
    </row>
    <row r="7">
      <c r="A7" s="4" t="inlineStr">
        <is>
          <t>Change in valuation allowance</t>
        </is>
      </c>
      <c r="B7" s="6" t="n">
        <v>4171</v>
      </c>
      <c r="C7" s="6" t="n">
        <v>7462</v>
      </c>
    </row>
    <row r="8">
      <c r="A8" s="4" t="inlineStr">
        <is>
          <t>Prior year true-ups</t>
        </is>
      </c>
      <c r="B8" s="4" t="inlineStr">
        <is>
          <t xml:space="preserve"> </t>
        </is>
      </c>
      <c r="C8" s="6" t="n">
        <v>227</v>
      </c>
    </row>
    <row r="9">
      <c r="A9" s="4" t="inlineStr">
        <is>
          <t>Other, net</t>
        </is>
      </c>
      <c r="B9" s="4" t="inlineStr">
        <is>
          <t xml:space="preserve"> </t>
        </is>
      </c>
      <c r="C9" s="6" t="n">
        <v>700</v>
      </c>
    </row>
    <row r="10">
      <c r="A10" s="4" t="inlineStr">
        <is>
          <t>Income tax (benefit) expense</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Goodwill and other intangible assets</t>
        </is>
      </c>
      <c r="B3" s="5" t="n">
        <v>35225</v>
      </c>
      <c r="C3" s="5" t="n">
        <v>36018</v>
      </c>
    </row>
    <row r="4">
      <c r="A4" s="4" t="inlineStr">
        <is>
          <t>Fixed assets</t>
        </is>
      </c>
      <c r="B4" s="6" t="n">
        <v>394</v>
      </c>
      <c r="C4" s="6" t="n">
        <v>943</v>
      </c>
    </row>
    <row r="5">
      <c r="A5" s="4" t="inlineStr">
        <is>
          <t>Inventory</t>
        </is>
      </c>
      <c r="B5" s="6" t="n">
        <v>2364</v>
      </c>
      <c r="C5" s="6" t="n">
        <v>2854</v>
      </c>
    </row>
    <row r="6">
      <c r="A6" s="4" t="inlineStr">
        <is>
          <t>Allowance for doubtful accounts</t>
        </is>
      </c>
      <c r="B6" s="6" t="n">
        <v>688</v>
      </c>
      <c r="C6" s="6" t="n">
        <v>833</v>
      </c>
    </row>
    <row r="7">
      <c r="A7" s="4" t="inlineStr">
        <is>
          <t>Operating lease liability</t>
        </is>
      </c>
      <c r="B7" s="6" t="n">
        <v>265</v>
      </c>
      <c r="C7" s="6" t="n">
        <v>164</v>
      </c>
    </row>
    <row r="8">
      <c r="A8" s="4" t="inlineStr">
        <is>
          <t>Equity-based compensation</t>
        </is>
      </c>
      <c r="B8" s="6" t="n">
        <v>2598</v>
      </c>
      <c r="C8" s="6" t="n">
        <v>2576</v>
      </c>
    </row>
    <row r="9">
      <c r="A9" s="4" t="inlineStr">
        <is>
          <t>Business interest carryforward</t>
        </is>
      </c>
      <c r="B9" s="6" t="n">
        <v>8710</v>
      </c>
      <c r="C9" s="6" t="n">
        <v>6897</v>
      </c>
    </row>
    <row r="10">
      <c r="A10" s="4" t="inlineStr">
        <is>
          <t>Net operating loss carryforwards</t>
        </is>
      </c>
      <c r="B10" s="6" t="n">
        <v>74609</v>
      </c>
      <c r="C10" s="6" t="n">
        <v>67667</v>
      </c>
    </row>
    <row r="11">
      <c r="A11" s="4" t="inlineStr">
        <is>
          <t>Other</t>
        </is>
      </c>
      <c r="B11" s="6" t="n">
        <v>130</v>
      </c>
      <c r="C11" s="6" t="n">
        <v>411</v>
      </c>
    </row>
    <row r="12">
      <c r="A12" s="4" t="inlineStr">
        <is>
          <t>Total deferred tax assets</t>
        </is>
      </c>
      <c r="B12" s="6" t="n">
        <v>124983</v>
      </c>
      <c r="C12" s="6" t="n">
        <v>118363</v>
      </c>
    </row>
    <row r="13">
      <c r="A13" s="4" t="inlineStr">
        <is>
          <t>Valuation allowance</t>
        </is>
      </c>
      <c r="B13" s="6" t="n">
        <v>-124709</v>
      </c>
      <c r="C13" s="6" t="n">
        <v>-118262</v>
      </c>
    </row>
    <row r="14">
      <c r="A14" s="4" t="inlineStr">
        <is>
          <t>Net deferred tax assets</t>
        </is>
      </c>
      <c r="B14" s="6" t="n">
        <v>-274</v>
      </c>
      <c r="C14" s="6" t="n">
        <v>101</v>
      </c>
    </row>
    <row r="15">
      <c r="A15" s="4" t="inlineStr">
        <is>
          <t>Right of use assets</t>
        </is>
      </c>
      <c r="B15" s="6" t="n">
        <v>-274</v>
      </c>
      <c r="C15" s="6" t="n">
        <v>-101</v>
      </c>
    </row>
    <row r="16">
      <c r="A16" s="4" t="inlineStr">
        <is>
          <t>Total deferred tax liabilities</t>
        </is>
      </c>
      <c r="B16" s="6" t="n">
        <v>-274</v>
      </c>
      <c r="C16" s="6" t="n">
        <v>-101</v>
      </c>
    </row>
    <row r="17">
      <c r="A17" s="4" t="inlineStr">
        <is>
          <t>Net deferred tax assets and liabilities</t>
        </is>
      </c>
      <c r="B17" s="4" t="inlineStr">
        <is>
          <t xml:space="preserve"> </t>
        </is>
      </c>
      <c r="C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Deferred Tax Asset, Interest Carryforward</t>
        </is>
      </c>
      <c r="B4" s="5" t="n">
        <v>26300000</v>
      </c>
      <c r="C4" s="4" t="inlineStr">
        <is>
          <t xml:space="preserve"> </t>
        </is>
      </c>
    </row>
    <row r="5">
      <c r="A5" s="4" t="inlineStr">
        <is>
          <t>Operating loss carryforwards, valuation allowances</t>
        </is>
      </c>
      <c r="B5" s="6" t="n">
        <v>0</v>
      </c>
      <c r="C5" s="5" t="n">
        <v>0</v>
      </c>
    </row>
    <row r="6">
      <c r="A6" s="4" t="inlineStr">
        <is>
          <t>Unrecognized tax benefits</t>
        </is>
      </c>
      <c r="B6" s="6" t="n">
        <v>0</v>
      </c>
      <c r="C6" s="6" t="n">
        <v>0</v>
      </c>
    </row>
    <row r="7">
      <c r="A7" s="4" t="inlineStr">
        <is>
          <t>Income tax penalties and interest expense</t>
        </is>
      </c>
      <c r="B7" s="5" t="n">
        <v>0</v>
      </c>
      <c r="C7" s="6" t="n">
        <v>0</v>
      </c>
    </row>
    <row r="8">
      <c r="A8" s="4" t="inlineStr">
        <is>
          <t>Intraperiod tax allocation, distribution percent</t>
        </is>
      </c>
      <c r="B8" s="9" t="n">
        <v>0.85</v>
      </c>
      <c r="C8" s="4" t="inlineStr">
        <is>
          <t xml:space="preserve"> </t>
        </is>
      </c>
    </row>
    <row r="9">
      <c r="A9" s="4" t="inlineStr">
        <is>
          <t>Intraperiod tax allocation remaining after distribution</t>
        </is>
      </c>
      <c r="B9" s="9" t="n">
        <v>0.15</v>
      </c>
      <c r="C9" s="4" t="inlineStr">
        <is>
          <t xml:space="preserve"> </t>
        </is>
      </c>
    </row>
    <row r="10">
      <c r="A10" s="4" t="inlineStr">
        <is>
          <t>Projected obligation liability</t>
        </is>
      </c>
      <c r="B10" s="5" t="n">
        <v>0</v>
      </c>
      <c r="C10" s="5" t="n">
        <v>0</v>
      </c>
    </row>
    <row r="11">
      <c r="A11" s="4" t="inlineStr">
        <is>
          <t>Kushco Merger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Deferred Tax Asset, Interest Carryforward</t>
        </is>
      </c>
      <c r="B13" s="6" t="n">
        <v>17600000</v>
      </c>
      <c r="C13" s="4" t="inlineStr">
        <is>
          <t xml:space="preserve"> </t>
        </is>
      </c>
    </row>
    <row r="14">
      <c r="A14" s="4" t="inlineStr">
        <is>
          <t>Domestic Tax Jurisdiction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Net operating loss carryforwards</t>
        </is>
      </c>
      <c r="B16" s="6" t="n">
        <v>268500000</v>
      </c>
      <c r="C16" s="4" t="inlineStr">
        <is>
          <t xml:space="preserve"> </t>
        </is>
      </c>
    </row>
    <row r="17">
      <c r="A17" s="4" t="inlineStr">
        <is>
          <t>[custom:OperatingLossCarryforwardsSubjectToExpiration-0]</t>
        </is>
      </c>
      <c r="B17" s="6" t="n">
        <v>9800000</v>
      </c>
      <c r="C17" s="4" t="inlineStr">
        <is>
          <t xml:space="preserve"> </t>
        </is>
      </c>
    </row>
    <row r="18">
      <c r="A18" s="4" t="inlineStr">
        <is>
          <t>State and Local Jurisdiction [Member]</t>
        </is>
      </c>
      <c r="B18" s="4" t="inlineStr">
        <is>
          <t xml:space="preserve"> </t>
        </is>
      </c>
      <c r="C18" s="4" t="inlineStr">
        <is>
          <t xml:space="preserve"> </t>
        </is>
      </c>
    </row>
    <row r="19">
      <c r="A19" s="3" t="inlineStr">
        <is>
          <t>Effective Income Tax Rate Reconciliation [Line Items]</t>
        </is>
      </c>
      <c r="B19" s="4" t="inlineStr">
        <is>
          <t xml:space="preserve"> </t>
        </is>
      </c>
      <c r="C19" s="4" t="inlineStr">
        <is>
          <t xml:space="preserve"> </t>
        </is>
      </c>
    </row>
    <row r="20">
      <c r="A20" s="4" t="inlineStr">
        <is>
          <t>Net operating loss carryforwards</t>
        </is>
      </c>
      <c r="B20" s="6" t="n">
        <v>263500000</v>
      </c>
      <c r="C20" s="4" t="inlineStr">
        <is>
          <t xml:space="preserve"> </t>
        </is>
      </c>
    </row>
    <row r="21">
      <c r="A21" s="4" t="inlineStr">
        <is>
          <t>Dutch [Member]</t>
        </is>
      </c>
      <c r="B21" s="4" t="inlineStr">
        <is>
          <t xml:space="preserve"> </t>
        </is>
      </c>
      <c r="C21" s="4" t="inlineStr">
        <is>
          <t xml:space="preserve"> </t>
        </is>
      </c>
    </row>
    <row r="22">
      <c r="A22" s="3" t="inlineStr">
        <is>
          <t>Effective Income Tax Rate Reconciliation [Line Items]</t>
        </is>
      </c>
      <c r="B22" s="4" t="inlineStr">
        <is>
          <t xml:space="preserve"> </t>
        </is>
      </c>
      <c r="C22" s="4" t="inlineStr">
        <is>
          <t xml:space="preserve"> </t>
        </is>
      </c>
    </row>
    <row r="23">
      <c r="A23" s="4" t="inlineStr">
        <is>
          <t>Net operating loss carryforwards</t>
        </is>
      </c>
      <c r="B23" s="6" t="n">
        <v>14900000</v>
      </c>
      <c r="C23" s="4" t="inlineStr">
        <is>
          <t xml:space="preserve"> </t>
        </is>
      </c>
    </row>
    <row r="24">
      <c r="A24" s="4" t="inlineStr">
        <is>
          <t>Foreign Tax Jurisdiction [Member]</t>
        </is>
      </c>
      <c r="B24" s="4" t="inlineStr">
        <is>
          <t xml:space="preserve"> </t>
        </is>
      </c>
      <c r="C24" s="4" t="inlineStr">
        <is>
          <t xml:space="preserve"> </t>
        </is>
      </c>
    </row>
    <row r="25">
      <c r="A25" s="3" t="inlineStr">
        <is>
          <t>Effective Income Tax Rate Reconciliation [Line Items]</t>
        </is>
      </c>
      <c r="B25" s="4" t="inlineStr">
        <is>
          <t xml:space="preserve"> </t>
        </is>
      </c>
      <c r="C25" s="4" t="inlineStr">
        <is>
          <t xml:space="preserve"> </t>
        </is>
      </c>
    </row>
    <row r="26">
      <c r="A26" s="4" t="inlineStr">
        <is>
          <t>Net operating loss carryforwards</t>
        </is>
      </c>
      <c r="B26" s="5" t="n">
        <v>200000</v>
      </c>
      <c r="C2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BY SEGMENT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et sales</t>
        </is>
      </c>
      <c r="B4" s="5" t="n">
        <v>13275</v>
      </c>
      <c r="C4" s="5" t="n">
        <v>65373</v>
      </c>
    </row>
    <row r="5">
      <c r="A5" s="4" t="inlineStr">
        <is>
          <t>Cost of sales</t>
        </is>
      </c>
      <c r="B5" s="6" t="n">
        <v>6993</v>
      </c>
      <c r="C5" s="6" t="n">
        <v>47547</v>
      </c>
    </row>
    <row r="6">
      <c r="A6" s="4" t="inlineStr">
        <is>
          <t>Gross profit</t>
        </is>
      </c>
      <c r="B6" s="6" t="n">
        <v>6282</v>
      </c>
      <c r="C6" s="6" t="n">
        <v>17826</v>
      </c>
    </row>
    <row r="7">
      <c r="A7" s="4" t="inlineStr">
        <is>
          <t>Accounts receivable, net</t>
        </is>
      </c>
      <c r="B7" s="6" t="n">
        <v>4262</v>
      </c>
      <c r="C7" s="6" t="n">
        <v>1693</v>
      </c>
    </row>
    <row r="8">
      <c r="A8" s="4" t="inlineStr">
        <is>
          <t>Inventories</t>
        </is>
      </c>
      <c r="B8" s="6" t="n">
        <v>14215</v>
      </c>
      <c r="C8" s="6" t="n">
        <v>20529</v>
      </c>
    </row>
    <row r="9">
      <c r="A9" s="4" t="inlineStr">
        <is>
          <t>Vendor deposits</t>
        </is>
      </c>
      <c r="B9" s="5" t="n">
        <v>3091</v>
      </c>
      <c r="C9" s="5" t="n">
        <v>376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SALES DISAGGREGATED BY GEOGRAPHY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net sales</t>
        </is>
      </c>
      <c r="B4" s="5" t="n">
        <v>13275</v>
      </c>
      <c r="C4" s="5" t="n">
        <v>6537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sales</t>
        </is>
      </c>
      <c r="B7" s="6" t="n">
        <v>10900</v>
      </c>
      <c r="C7" s="6" t="n">
        <v>58539</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sales</t>
        </is>
      </c>
      <c r="B10" s="6" t="n">
        <v>157</v>
      </c>
      <c r="C10" s="6" t="n">
        <v>1291</v>
      </c>
    </row>
    <row r="11">
      <c r="A11" s="4" t="inlineStr">
        <is>
          <t>Europe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sales</t>
        </is>
      </c>
      <c r="B13" s="5" t="n">
        <v>2218</v>
      </c>
      <c r="C13" s="5" t="n">
        <v>554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2463</v>
      </c>
      <c r="C3" s="5" t="n">
        <v>441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459</v>
      </c>
      <c r="C6" s="6" t="n">
        <v>4255</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4</v>
      </c>
      <c r="C9" s="6" t="n">
        <v>4</v>
      </c>
    </row>
    <row r="10">
      <c r="A10" s="4" t="inlineStr">
        <is>
          <t>Europe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4" t="inlineStr">
        <is>
          <t xml:space="preserve"> </t>
        </is>
      </c>
      <c r="C12" s="5" t="n">
        <v>1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BSEQUENT EVENTS (Details Narrative) - USD ($) $ / shares in Units, $ in Millions</t>
        </is>
      </c>
      <c r="B1" s="2" t="inlineStr">
        <is>
          <t>Feb. 19, 2025</t>
        </is>
      </c>
      <c r="C1" s="2" t="inlineStr">
        <is>
          <t>Dec. 31, 2024</t>
        </is>
      </c>
    </row>
    <row r="2">
      <c r="A2" s="3" t="inlineStr">
        <is>
          <t>Subsequent Event [Line Items]</t>
        </is>
      </c>
      <c r="B2" s="4" t="inlineStr">
        <is>
          <t xml:space="preserve"> </t>
        </is>
      </c>
      <c r="C2" s="4" t="inlineStr">
        <is>
          <t xml:space="preserve"> </t>
        </is>
      </c>
    </row>
    <row r="3">
      <c r="A3" s="4" t="inlineStr">
        <is>
          <t>Warrant exercise price per share</t>
        </is>
      </c>
      <c r="B3" s="4" t="inlineStr">
        <is>
          <t xml:space="preserve"> </t>
        </is>
      </c>
      <c r="C3" s="8" t="n">
        <v>3.04</v>
      </c>
    </row>
    <row r="4">
      <c r="A4" s="4" t="inlineStr">
        <is>
          <t>Number of warrants shares</t>
        </is>
      </c>
      <c r="B4" s="4" t="inlineStr">
        <is>
          <t xml:space="preserve"> </t>
        </is>
      </c>
      <c r="C4" s="6" t="n">
        <v>1261830</v>
      </c>
    </row>
    <row r="5">
      <c r="A5" s="4" t="inlineStr">
        <is>
          <t>Subsequent Event [Member] | Common Stock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ssuance of Class A shares and warrants, shares</t>
        </is>
      </c>
      <c r="B7" s="6" t="n">
        <v>1</v>
      </c>
      <c r="C7" s="4" t="inlineStr">
        <is>
          <t xml:space="preserve"> </t>
        </is>
      </c>
    </row>
    <row r="8">
      <c r="A8" s="4" t="inlineStr">
        <is>
          <t>Subsequent Event [Member] | Prefunded Warra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Issuance of Class A shares and warrants, shares</t>
        </is>
      </c>
      <c r="B10" s="6" t="n">
        <v>1</v>
      </c>
      <c r="C10" s="4" t="inlineStr">
        <is>
          <t xml:space="preserve"> </t>
        </is>
      </c>
    </row>
    <row r="11">
      <c r="A11" s="4" t="inlineStr">
        <is>
          <t>Subsequent Event [Member] | Series A PIPE Common Warrant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Warrant exercise price per share</t>
        </is>
      </c>
      <c r="B13" s="7" t="n">
        <v>1.4875</v>
      </c>
      <c r="C13" s="4" t="inlineStr">
        <is>
          <t xml:space="preserve"> </t>
        </is>
      </c>
    </row>
    <row r="14">
      <c r="A14" s="4" t="inlineStr">
        <is>
          <t>Number of warrants shares</t>
        </is>
      </c>
      <c r="B14" s="6" t="n">
        <v>1</v>
      </c>
      <c r="C14" s="4" t="inlineStr">
        <is>
          <t xml:space="preserve"> </t>
        </is>
      </c>
    </row>
    <row r="15">
      <c r="A15" s="4" t="inlineStr">
        <is>
          <t>Warrants to purchase shares</t>
        </is>
      </c>
      <c r="B15" s="6" t="n">
        <v>1</v>
      </c>
      <c r="C15" s="4" t="inlineStr">
        <is>
          <t xml:space="preserve"> </t>
        </is>
      </c>
    </row>
    <row r="16">
      <c r="A16" s="4" t="inlineStr">
        <is>
          <t>Warrants term</t>
        </is>
      </c>
      <c r="B16" s="4" t="inlineStr">
        <is>
          <t>5 years</t>
        </is>
      </c>
      <c r="C16" s="4" t="inlineStr">
        <is>
          <t xml:space="preserve"> </t>
        </is>
      </c>
    </row>
    <row r="17">
      <c r="A17" s="4" t="inlineStr">
        <is>
          <t>Subsequent Event [Member] | Series B PIPE Common Warrant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Warrant exercise price per share</t>
        </is>
      </c>
      <c r="B19" s="10" t="n">
        <v>2.975</v>
      </c>
      <c r="C19" s="4" t="inlineStr">
        <is>
          <t xml:space="preserve"> </t>
        </is>
      </c>
    </row>
    <row r="20">
      <c r="A20" s="4" t="inlineStr">
        <is>
          <t>Number of warrants shares</t>
        </is>
      </c>
      <c r="B20" s="6" t="n">
        <v>1</v>
      </c>
      <c r="C20" s="4" t="inlineStr">
        <is>
          <t xml:space="preserve"> </t>
        </is>
      </c>
    </row>
    <row r="21">
      <c r="A21" s="4" t="inlineStr">
        <is>
          <t>Warrants to purchase shares</t>
        </is>
      </c>
      <c r="B21" s="6" t="n">
        <v>1</v>
      </c>
      <c r="C21" s="4" t="inlineStr">
        <is>
          <t xml:space="preserve"> </t>
        </is>
      </c>
    </row>
    <row r="22">
      <c r="A22" s="4" t="inlineStr">
        <is>
          <t>Warrants term</t>
        </is>
      </c>
      <c r="B22" s="4" t="inlineStr">
        <is>
          <t>2 years 6 months</t>
        </is>
      </c>
      <c r="C22" s="4" t="inlineStr">
        <is>
          <t xml:space="preserve"> </t>
        </is>
      </c>
    </row>
    <row r="23">
      <c r="A23" s="4" t="inlineStr">
        <is>
          <t>Subsequent Event [Member] | Purchase Agreement [Member] | Private Placement [Membe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Sale of stock value</t>
        </is>
      </c>
      <c r="B25" s="5" t="n">
        <v>25</v>
      </c>
      <c r="C25" s="4" t="inlineStr">
        <is>
          <t xml:space="preserve"> </t>
        </is>
      </c>
    </row>
    <row r="26">
      <c r="A26" s="4" t="inlineStr">
        <is>
          <t>Warrant exercise price per share</t>
        </is>
      </c>
      <c r="B26" s="8" t="n">
        <v>1.19</v>
      </c>
      <c r="C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7640</v>
      </c>
      <c r="C4" s="5" t="n">
        <v>-321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custom:NoInsiderTrading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Greenlane
is committed to ensuring the highest standards of cybersecurity to protect our systems, networks, and data from cyber threats. We recognize
the critical importance of safeguarding sensitive information and maintaining the trust of our customers, partners, and stakeholders. Our
cybersecurity strategy is built on a foundation of proactive risk management, continuous monitoring, and adherence to industry best practices.
We employ a multi-layered approach which leverages cutting-edge technologies to defend against evolving cyber threats. We
have made significant investments in modernizing, streamlining, and simplifying our technology footprint to both enhance customer experience
and strengthen our internal security controls. From
time-to-time, we may engage third-party consultants, legal advisors, and audit firms to evaluate and test the Company’s risk management
systems and assess and remediate certain potential cybersecurity incidents, as appropriate. We prioritize the integrity of our data access
controls to prevent unauthorized access, data breaches, and malicious activities. </t>
        </is>
      </c>
    </row>
    <row r="5">
      <c r="A5" s="4" t="inlineStr">
        <is>
          <t>Cybersecurity Risk Management Processes Integrated [Text Block]</t>
        </is>
      </c>
      <c r="B5" s="4" t="inlineStr">
        <is>
          <t xml:space="preserve">We prioritize the integrity of our data access
controls to prevent unauthorized access, data breaches, and malicious activities. </t>
        </is>
      </c>
    </row>
    <row r="6">
      <c r="A6" s="4" t="inlineStr">
        <is>
          <t>Cybersecurity Risk Management Third Party Engaged [Flag]</t>
        </is>
      </c>
      <c r="B6" s="4" t="inlineStr">
        <is>
          <t>true</t>
        </is>
      </c>
    </row>
    <row r="7">
      <c r="A7" s="4" t="inlineStr">
        <is>
          <t>Cybersecurity Risk Board of Directors Oversight [Text Block]</t>
        </is>
      </c>
      <c r="B7" s="4" t="inlineStr">
        <is>
          <t>Governance Cybersecurity
is a shared responsibility requiring collaboration and cooperation across all levels of our organization. Greenlane
recognizes that cybersecurity is not solely a technology issue but also a people and process issue. We invest in ongoing employee training
and awareness programs to empower our staff to recognize and respond to potential security threats effectively. Cybersecurity
threats are monitored and acted upon by the Company’s information technology security group within the Information Technology team.
The Vice President of Information Technology has over 25 years of IT experience including Fortune 100 public companies. The Vice President
of Information Technology meets regularly with senior management to inform and advise them of the status on all cybersecurity initiatives
as well as all cybersecurity incidents, if any. In
the event of a cybersecurity incident, we have established incident response plans and protocols to minimize the impact and facilitate
swift recovery. The Company’s Audit Committee oversees cybersecurity risk. The Audit Committee is promptly notified by Information
Technology leadership of any potentially serious incidents including details and recommendations on the detection, mitigation, and remediation
of the same. During the calendar year 2024, there have been no known reported cybersecurity incidents that have materially affected our
operations or financial results. We
believe in transparency and open communication, promptly informing affected parties and relevant authorities as required by law. Together,
we remain vigilant, adaptive, and resilient in the face of evolving cyber threats, safeguarding the trust and confidence of those we
serve.</t>
        </is>
      </c>
    </row>
    <row r="8">
      <c r="A8" s="4" t="inlineStr">
        <is>
          <t>Cybersecurity Risk Board Committee or Subcommittee Responsible for Oversight [Text Block]</t>
        </is>
      </c>
      <c r="B8" s="4" t="inlineStr">
        <is>
          <t>The Company’s Audit Committee oversees cybersecurity risk. The Audit Committee is promptly notified by Information
Technology leadership of any potentially serious incidents including details and recommendations on the detection, mitigation, and remediation
of the same. During the calendar year 2024, there have been no known reported cybersecurity incidents that have materially affected our
operations or financial results.</t>
        </is>
      </c>
    </row>
    <row r="9">
      <c r="A9" s="4" t="inlineStr">
        <is>
          <t>Cybersecurity Risk Management Positions or Committees Responsible [Flag]</t>
        </is>
      </c>
      <c r="B9"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01:57:15Z</dcterms:created>
  <dcterms:modified xmlns:dcterms="http://purl.org/dc/terms/" xmlns:xsi="http://www.w3.org/2001/XMLSchema-instance" xsi:type="dcterms:W3CDTF">2025-03-21T01:57:18Z</dcterms:modified>
</cp:coreProperties>
</file>